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Landfill and Environmental Reme" sheetId="9" r:id="rId9"/>
    <s:sheet name="Debt" sheetId="10" r:id="rId10"/>
    <s:sheet name="Derivative Instruments and Hedg" sheetId="11" r:id="rId11"/>
    <s:sheet name="Income Taxes" sheetId="12" r:id="rId12"/>
    <s:sheet name="Earnings Per Share" sheetId="13" r:id="rId13"/>
    <s:sheet name="Commitments and Contingencies" sheetId="14" r:id="rId14"/>
    <s:sheet name="Segment and Related Information" sheetId="15" r:id="rId15"/>
    <s:sheet name="Acquisitions" sheetId="16" r:id="rId16"/>
    <s:sheet name="Asset Impairments and Unusual I" sheetId="17" r:id="rId17"/>
    <s:sheet name="Accumulated Other Comprehensive" sheetId="18" r:id="rId18"/>
    <s:sheet name="Share Repurchases" sheetId="19" r:id="rId19"/>
    <s:sheet name="Fair Value Measurements" sheetId="20" r:id="rId20"/>
    <s:sheet name="Variable Interest Entities" sheetId="21" r:id="rId21"/>
    <s:sheet name="Condensed Consolidating Financi" sheetId="22" r:id="rId22"/>
    <s:sheet name="New Accounting Standards Pendin" sheetId="23" r:id="rId23"/>
    <s:sheet name="Basis of Presentation (Policies" sheetId="24" r:id="rId24"/>
    <s:sheet name="Landfill and Environmental Re25" sheetId="25" r:id="rId25"/>
    <s:sheet name="Debt (Tables)" sheetId="26" r:id="rId26"/>
    <s:sheet name="Earnings Per Share (Tables)" sheetId="27" r:id="rId27"/>
    <s:sheet name="Segment and Related Informati28" sheetId="28" r:id="rId28"/>
    <s:sheet name="Acquisitions (Tables)" sheetId="29" r:id="rId29"/>
    <s:sheet name="Accumulated Other Comprehensi30" sheetId="30" r:id="rId30"/>
    <s:sheet name="Fair Value Measurements (Tables" sheetId="31" r:id="rId31"/>
    <s:sheet name="Condensed Consolidating Finan32" sheetId="32" r:id="rId32"/>
    <s:sheet name="Basis of Presentation - Additio" sheetId="33" r:id="rId33"/>
    <s:sheet name="Landfill and Environmental Re34" sheetId="34" r:id="rId34"/>
    <s:sheet name="Landfill and Environmental Re35" sheetId="35" r:id="rId35"/>
    <s:sheet name="Debt - Components of Debt (Deta" sheetId="36" r:id="rId36"/>
    <s:sheet name="Debt - Components of Debt (Pare" sheetId="37" r:id="rId37"/>
    <s:sheet name="Debt - Additional Information (" sheetId="38" r:id="rId38"/>
    <s:sheet name="Derivative Instruments and He39" sheetId="39" r:id="rId39"/>
    <s:sheet name="Income Taxes - Additional infor" sheetId="40" r:id="rId40"/>
    <s:sheet name="Earnings Per Share - Common Sha" sheetId="41" r:id="rId41"/>
    <s:sheet name="Commitments and Contingencies -" sheetId="42" r:id="rId42"/>
    <s:sheet name="Segment and Related Informati43" sheetId="43" r:id="rId43"/>
    <s:sheet name="Segment and Related Informati44" sheetId="44" r:id="rId44"/>
    <s:sheet name="Acquisitions - Additional Infor" sheetId="45" r:id="rId45"/>
    <s:sheet name="Acquisitions - Allocation of Pu" sheetId="46" r:id="rId46"/>
    <s:sheet name="Acquisitions - Schedule of Fina" sheetId="47" r:id="rId47"/>
    <s:sheet name="Acquisitions - ProForma Consoli" sheetId="48" r:id="rId48"/>
    <s:sheet name="Asset Impairments and Unusual49" sheetId="49" r:id="rId49"/>
    <s:sheet name="Accumulated Other Comprehensi50" sheetId="50" r:id="rId50"/>
    <s:sheet name="Accumulated Other Comprehensi51" sheetId="51" r:id="rId51"/>
    <s:sheet name="Accumulated Other Comprehensi52" sheetId="52" r:id="rId52"/>
    <s:sheet name="Accumulated Other Comprehensi53" sheetId="53" r:id="rId53"/>
    <s:sheet name="Share Repurchases - Additional " sheetId="54" r:id="rId54"/>
    <s:sheet name="Fair Value Measurements - Fair " sheetId="55" r:id="rId55"/>
    <s:sheet name="Fair Value Measurements - Addit" sheetId="56" r:id="rId56"/>
    <s:sheet name="Variable Interest Entities - Ad" sheetId="57" r:id="rId57"/>
    <s:sheet name="Condensed Consolidating Finan58" sheetId="58" r:id="rId58"/>
    <s:sheet name="Condensed Consolidating Finan59" sheetId="59" r:id="rId59"/>
    <s:sheet name="Condensed Consolidating Finan60" sheetId="60" r:id="rId60"/>
    <s:sheet name="Condensed Consolidating Finan61" sheetId="61" r:id="rId61"/>
  </s:sheets>
  <s:definedNames/>
  <s:calcPr calcId="124519" calcMode="auto" fullCalcOnLoad="1"/>
</s:workbook>
</file>

<file path=xl/sharedStrings.xml><?xml version="1.0" encoding="utf-8"?>
<sst xmlns="http://schemas.openxmlformats.org/spreadsheetml/2006/main" uniqueCount="573">
  <si>
    <t>Document and Entity Information - shares</t>
  </si>
  <si>
    <t>3 Months Ended</t>
  </si>
  <si>
    <t>Mar. 31, 2016</t>
  </si>
  <si>
    <t>Apr. 1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WM</t>
  </si>
  <si>
    <t>Entity Registrant Name</t>
  </si>
  <si>
    <t>WASTE MANAGEMENT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t>
  </si>
  <si>
    <t>Accounts receivable, net of allowance for doubtful accounts of $26 and $25, respectively</t>
  </si>
  <si>
    <t>Other receivables</t>
  </si>
  <si>
    <t>Parts and supplies</t>
  </si>
  <si>
    <t>Other assets</t>
  </si>
  <si>
    <t>Total current assets</t>
  </si>
  <si>
    <t>Property and equipment, net of accumulated depreciation and amortization of $16,597 and $16,420, respectively</t>
  </si>
  <si>
    <t>Goodwill</t>
  </si>
  <si>
    <t>Other intangible assets, net</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Deferred income taxes</t>
  </si>
  <si>
    <t>Landfill and environmental remediation liabilities</t>
  </si>
  <si>
    <t>Other liabilities</t>
  </si>
  <si>
    <t>Total liabilities</t>
  </si>
  <si>
    <t>Commitments and contingencies</t>
  </si>
  <si>
    <t xml:space="preserve"> </t>
  </si>
  <si>
    <t>Waste Management, Inc. stockholders' equity:</t>
  </si>
  <si>
    <t>Common stock, $0.01 par value; 1,500,000,000 shares authorized; 630,282,461 shares issued</t>
  </si>
  <si>
    <t>Additional paid-in capital</t>
  </si>
  <si>
    <t>Retained earnings</t>
  </si>
  <si>
    <t>Accumulated other comprehensive income (loss)</t>
  </si>
  <si>
    <t>Treasury stock at cost, 185,558,853 and 183,105,326 shares, respectively</t>
  </si>
  <si>
    <t>Total Waste Management, Inc.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Accumulated depreciation and amortization</t>
  </si>
  <si>
    <t>Common stock, par value</t>
  </si>
  <si>
    <t>Common stock, shares authorized</t>
  </si>
  <si>
    <t>Common stock, shares issued</t>
  </si>
  <si>
    <t>Treasury stock, shares</t>
  </si>
  <si>
    <t>Condensed Consolidated Statements of Operations (Unaudited) - USD ($) $ in Millions</t>
  </si>
  <si>
    <t>Mar. 31, 2015</t>
  </si>
  <si>
    <t>Income Statement [Abstract]</t>
  </si>
  <si>
    <t>Operating revenues</t>
  </si>
  <si>
    <t>Costs and expenses:</t>
  </si>
  <si>
    <t>Operating</t>
  </si>
  <si>
    <t>Selling, general and administrative</t>
  </si>
  <si>
    <t>Depreciation and amortization</t>
  </si>
  <si>
    <t>Restructuring</t>
  </si>
  <si>
    <t>(Income) expense from divestitures, asset impairments and unusual items</t>
  </si>
  <si>
    <t>Total costs and expenses</t>
  </si>
  <si>
    <t>Income from operations</t>
  </si>
  <si>
    <t>Other income (expense):</t>
  </si>
  <si>
    <t>Interest expense, net</t>
  </si>
  <si>
    <t>Loss on early extinguishment of debt</t>
  </si>
  <si>
    <t>Equity in net losses of unconsolidated entities</t>
  </si>
  <si>
    <t>Other, net</t>
  </si>
  <si>
    <t>Total other income (expense)</t>
  </si>
  <si>
    <t>Income (loss) before income taxes</t>
  </si>
  <si>
    <t>Provision for (benefit from) income taxes</t>
  </si>
  <si>
    <t>Consolidated net income (loss)</t>
  </si>
  <si>
    <t>Less: Net income (loss) attributable to noncontrolling interests</t>
  </si>
  <si>
    <t>Net income (loss) attributable to Waste Management, Inc.</t>
  </si>
  <si>
    <t>Basic earnings (loss) per common share</t>
  </si>
  <si>
    <t>Diluted earnings (loss) per common share</t>
  </si>
  <si>
    <t>Cash dividends declared per common share</t>
  </si>
  <si>
    <t>Condensed Consolidated Statements of Comprehensive Income (Loss) (Unaudited) - USD ($) $ in Millions</t>
  </si>
  <si>
    <t>Statement of Comprehensive Income [Abstract]</t>
  </si>
  <si>
    <t>Derivative instruments, net</t>
  </si>
  <si>
    <t>Available-for-sale securities, net</t>
  </si>
  <si>
    <t>Foreign currency translation adjustments</t>
  </si>
  <si>
    <t>Other comprehensive income (loss), net of taxes</t>
  </si>
  <si>
    <t>Comprehensive income (loss)</t>
  </si>
  <si>
    <t>Less: Comprehensive income (loss) attributable to noncontrolling interests</t>
  </si>
  <si>
    <t>Comprehensive income (loss) attributable to Waste Management, Inc.</t>
  </si>
  <si>
    <t>Condensed Consolidated Statements of Cash Flows (Unaudited) - USD ($) $ in Millions</t>
  </si>
  <si>
    <t>Cash flows from operating activities:</t>
  </si>
  <si>
    <t>Adjustments to reconcile consolidated net income (loss) to net cash provided by operating activities:</t>
  </si>
  <si>
    <t>Deferred income tax provision</t>
  </si>
  <si>
    <t>Interest accretion on landfill liabilities</t>
  </si>
  <si>
    <t>Interest accretion on and discount rate adjustments to environmental remediation liabilities and recovery assets</t>
  </si>
  <si>
    <t>Provision for bad debts</t>
  </si>
  <si>
    <t>Equity-based compensation expense</t>
  </si>
  <si>
    <t>Excess tax benefits associated with equity-based transactions</t>
  </si>
  <si>
    <t>Net gain from disposal of assets</t>
  </si>
  <si>
    <t>Effect of (income) expense from divestitures, asset impairments and unusual items and other, net</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operating activities</t>
  </si>
  <si>
    <t>Cash flows from investing activities:</t>
  </si>
  <si>
    <t>Acquisitions of businesses, net of cash acquired</t>
  </si>
  <si>
    <t>Capital expenditures</t>
  </si>
  <si>
    <t>Proceeds from divestitures of businesses and other assets (net of cash divested)</t>
  </si>
  <si>
    <t>Net receipts from restricted trust and escrow accounts</t>
  </si>
  <si>
    <t>Net cash used in investing activities</t>
  </si>
  <si>
    <t>Cash flows from financing activities:</t>
  </si>
  <si>
    <t>New borrowings</t>
  </si>
  <si>
    <t>Debt repayments</t>
  </si>
  <si>
    <t>Premiums paid on early extinguishment of debt</t>
  </si>
  <si>
    <t>Common stock repurchases</t>
  </si>
  <si>
    <t>Cash dividends</t>
  </si>
  <si>
    <t>Exercise of common stock option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ondensed Consolidated Statement of Changes in Equity (Unaudited) - 3 months ended Mar. 31, 2016 - USD ($) shares in Thousands, $ in Millions</t>
  </si>
  <si>
    <t>Total</t>
  </si>
  <si>
    <t>Common Stock [Member]</t>
  </si>
  <si>
    <t>Additional Paid-In Capital [Member]</t>
  </si>
  <si>
    <t>Retained Earnings [Member]</t>
  </si>
  <si>
    <t>Accumulated Other Comprehensive Income (Loss) [Member]</t>
  </si>
  <si>
    <t>Treasury Stock [Member]</t>
  </si>
  <si>
    <t>Noncontrolling Interests [Member]</t>
  </si>
  <si>
    <t>Beginning balance at Dec. 31, 2015</t>
  </si>
  <si>
    <t>Beginning balance, shares at Dec. 31, 2015</t>
  </si>
  <si>
    <t>Cash dividends declared</t>
  </si>
  <si>
    <t>Equity-based compensation transactions, including dividend equivalents, net of taxes</t>
  </si>
  <si>
    <t>Equity-based compensation transactions, including dividend equivalents, net of taxes, shares</t>
  </si>
  <si>
    <t>Common stock repurchases, shares</t>
  </si>
  <si>
    <t>Other, net, shares</t>
  </si>
  <si>
    <t>Ending balance at Mar. 31, 2016</t>
  </si>
  <si>
    <t>Ending balance, shares at Mar. 31, 2016</t>
  </si>
  <si>
    <t>Basis of Presentation</t>
  </si>
  <si>
    <t>Accounting Policies [Abstract]</t>
  </si>
  <si>
    <t>1. Basis of
Presentation The financial statements presented in this report represent the
consolidation of Waste Management, Inc., a Delaware corporation,
and Waste Management’s wholly-owned and majority-owned
subsidiaries. Waste Management is a holding company and all
operations are conducted by its subsidiaries. When the terms
“the Company,” “we,” “us” or
“our” are used in this document, those terms refer to
Waste Management, Inc. and its consolidated subsidiar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recycling and resource recovery, and disposal services.
Through our subsidiaries, we are also a leading developer, operator
and owner of landfill gas-to-energy facilities in the United
States. We evaluate, oversee and manage the financial performance of
our Solid Waste business subsidiaries through our 17 geographic
Areas. We also provide additional services that are not managed
through our Solid Waste business, which are presented in this
report as “Other.” Additional information related to
our segments can be found in Note 8. The Condensed Consolidated Financial Statements as of March 31,
2016 and for the three months ended March 31, 2016 and 2015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nection with the financial statements
included in our Annual Report on Form 10-K for the year ended
December 31, 2015.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asset impairments, deferred
income taxes and reserves associated with our insured and
self-insured claims. Actual results could differ materially from
the estimates and assumptions that we use in the preparation of our
financial statements.
Adoption of New Accounting Standards Debt Issuance Costs Consolidation
Reclassifications When necessary, reclassifications have been made to our prior
period consolidated financial information in order to conform to
the current year presentation.</t>
  </si>
  <si>
    <t>Landfill and Environmental Remediation Liabilities</t>
  </si>
  <si>
    <t>Text Block [Abstract]</t>
  </si>
  <si>
    <t>2. Landfill and
Environmental Remediation Liabilities Liabilities for landfill and environmental remediation costs
are presented in the table below (in millions):
March 31,
2016 December 31,
2015
Landfill Environmental Remediation Total Landfill Environmental Remediation Total
Current (in accrued
liabilities) $ 110 $ 32 $ 142 $ 112 $ 31 $ 143
Long-term 1,431 175 1,606 1,406 178 1,584
$ 1,541 $ 207 $ 1,748 $ 1,518 $ 209 $ 1,727
The changes to landfill and environmental remediation
liabilities for the three months ended March 31, 2016 are reflected
in the table below (in millions):
Landfill Environmental Remediation
December 31,
2015 $ 1,518 $ 209
Obligations incurred and
capitalized 13 —
Obligations
settled (15 ) (5 )
Interest
accretion 22 1
Revisions in estimates
and interest rate assumptions (1 ) 2
Acquisitions,
divestitures and other adjustments 4 —
March 31, 2016 $ 1,541 $ 207
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 14 for additional information related to these
trusts.</t>
  </si>
  <si>
    <t>Debt</t>
  </si>
  <si>
    <t>Debt Disclosure [Abstract]</t>
  </si>
  <si>
    <t>3. Debt The
following table summarizes the major components of debt at each
balance sheet date (in millions) and provides the maturities and
interest rate ranges of each major category as of March 31,
2016:
March 31, 2016 December 31, 2015
$2.25 billion revolving
credit facility, maturing July 2020 (weighted average interest rate
of 1.4% at March 31, 2016) $ 458 $ 20
Letter of credit
facilities, maturing through December 2018 — —
Canadian credit facility
and term loan, maturing March 2019 (weighted average effective
interest rate of 2.0% at March 31, 2016 and 2.2% at December 31,
2015) 353 84
Senior notes maturing
through 2045, interest rates ranging from 2.60% to 7.75% (weighted
average interest rate of 4.7% at March 31, 2016 and December 31,
2015) 6,039 6,050
Tax-exempt bonds,
maturing through 2045, fixed and variable interest rates ranging
from 0.4% to 5.7% (weighted average interest rate of 2.0% at March
31, 2016 and 1.9% at December 31, 2015) 2,418 2,447
Capital leases and other,
maturing through 2055, interest rates up to 12% 328 328
9,596 8,929
Current portion of
long-term debt 524 253
$ 9,072 $ 8,676
Debt
Classification As of
March 31, 2016, we had $1,140 million of debt with stated
maturities within 12 months and $381 million of tax-exempt bonds
with term interest rate periods scheduled to expire within the next
12 months. Under U.S. Generally Accepted Accounting Principles
(“GAAP”), these debt balances must be reported as
“Current portion of long-term debt” unless the Company
intends and has the ability to refinance the debt on a long-term
basis. We have classified $997 million of these debt balances as
long-term as of March 31, 2016 and the remaining $524 million is
classified as current obligations. The classification of these
debt balances as long-term is based on the
following:
•
The Company intends to refinance the $500 million of 2.6%
senior notes that mature in September 2016 on a long-term basis
either by issuing new debt or by utilizing the forecasted available
capacity of our long-term U.S. revolving credit facility
(“$2.25 billion revolving credit facility”).
•
The Company generally uses available cash to repay
borrowings outstanding under the $2.25 billion revolving credit
facility and any remaining balances are maintained by extending the
maturities of the borrowings. Our current projections indicate that
the Company will maintain $116 million of the $458 million of
outstanding borrowings for the next 12 months.
•
The Company expects to successfully remarket the $381
million of tax-exempt bonds with term interest rate periods
expiring within the next 12 months. In the event of a failed
remarketing, we have the intent and ability to use availability
under our $2.25 billion revolving credit facility to fund the debt
obligations until they can be remarketed successfully. As of
March 31, 2016, we also had $491 million of variable-rate
tax-exempt bonds that are supported by letters of credit. The
interest rates on these bonds are reset on either a daily or weekly
basis through a remarketing process. All recent remarketings have
successfully placed Company bonds with investors at reasonable,
market-driven rates and we currently expect future remarketings to
be successful. However, if the remarketing agent is unable to
remarket our bonds, the remarketing agent can put the bonds to us.
In the event of a failed remarketing, we have the intent and
ability to use availability under our $2.25 billion revolving
credit facility to fund the debt obligations until they can be
remarketed successfully. Accordingly, we classified these
borrowings as long-term in our Condensed Consolidated Balance Sheet
at March 31, 2016.
Access to and
Utilization of Credit Facilities $2.25
Billion Revolving Credit Facility and Other Letter of Credit
Facilities Canadian Credit Facility and Term Loan
Debt Borrowings and
Repayments $2.25
Billion Revolving Credit Facility Canadian Term Loan Senior
Notes Tax-Exempt Bonds
Senior Notes
Refinancing In the
first quarter of 2015, we recognized a pre-tax loss of $550 million
associated with the early extinguishment of almost $2 billion of
our high-coupon senior notes through make whole redemption and cash
tender offers. We replaced substantially all of the debt
extinguished with new senior notes at significantly lower coupon
interest rates and extended the weighted average duration of these
debt obligations.</t>
  </si>
  <si>
    <t>Derivative Instruments and Hedging Activities</t>
  </si>
  <si>
    <t>Derivative Instruments and Hedging Activities Disclosure [Abstract]</t>
  </si>
  <si>
    <t>4. Derivative Instruments
and Hedging Activities
Cash
Flow Hedges
Foreign
Currency Derivatives As of December 31, 2015, we had foreign exchange cross currency
swaps outstanding for all of the anticipated cash flows associated
with C$370 million of intercompany debt between WM Holdings and its
wholly-owned Canadian subsidiaries. As discussed in Note 3, in
March 2016, our Canadian subsidiaries repaid the intercompany debt
with proceeds from our Canadian term loan. Concurrent with the
repayment of the intercompany debt, we terminated the foreign
exchange cross currency swaps and received $67 million in cash. The
cash received from our termination of the swaps has been classified
as a change in “Other current assets” and “Other
assets” within “Net cash provided by operating
activities” in the Condensed Consolidated Statement of Cash
Flows. In addition, we recognized $8 million of expense associated
with the termination of these swaps which was included in
“Other, net” in the Condensed Consolidated Statement of
Operations. These cross currency swaps had been designated as cash flow
hedges and as of December 31, 2015, the carrying value of the hedge
position was reflected in our Condensed Consolidated Balance Sheet
as $15 million of current other assets and $63 million of long-term
other assets. Through March 2016 when the intercompany loans and
the related hedges were terminated, gains or losses resulting from
the remeasurement of the underlying non-functional currency
intercompany loans were recognized in current earnings in the same
financial statement line item as the offsetting gains or losses on
the related cross currency swaps. There was no significant
ineffectiveness associated with our cash flow hedges during the
reported periods.
Forward-Starting Interest Rate Swaps At March 31, 2016 and December 31, 2015, our “Accumulated
other comprehensive income (loss)” included $41 million and
$43 million, respectively, of after-tax deferred losses related to
terminated swaps, which are being amortized as an increase to
interest expense using the effective interest method over the
ten-year terms of the related senior notes, which extend through
2024. As of March 31, 2016, $11 million of the deferred losses for
these previously terminated swaps (on a pre-tax basis) is scheduled
to be reclassified as an increase to interest expense over the next
12 months. Refer to Note 11 for information regarding the impacts of our
cash flow derivatives on our comprehensive income and results of
operations.
Fair
Value Hedges
Interest
Rate Swaps We did not have any interest rate swaps outstanding during the
reported periods. However, in prior years, we entered into interest
rate swaps to maintain a portion of our debt obligations at
variable market interest rates and designated these interest rate
swaps as fair value hedges of our fixed-rate senior notes. Fair
value hedge accounting for interest rate swap contracts increased
the carrying value of our debt instruments by $21 million and $23
million as of March 31, 2016 and December 31, 2015, respectively.
The remaining fair value adjustments to long-term debt are being
amortized as a reduction to interest expense using the effective
interest method over the remaining term of the related senior
notes, which extend through 2028. We recognized benefits to
interest expense associated with the amortization of our terminated
interest rate swaps of $2 million for both the three months ended
March 31, 2016 and 2015.</t>
  </si>
  <si>
    <t>Income Taxes</t>
  </si>
  <si>
    <t>Income Tax Disclosure [Abstract]</t>
  </si>
  <si>
    <t>5. Income
Taxes Our effective income tax rate for the three months ended March
31, 2016 and 2015 was 35.4% of income before income taxes and 41.0%
of the loss before income taxes, respectively. We evaluate our
effective income tax rate at each interim period and adjust it as
facts and circumstances warrant. The difference between federal
income taxes computed at the federal statutory rate and reported
income taxes for the three months ended March 31, 2016 was
primarily due to the unfavorable impact of state and local income
taxes offset by the favorable impact of federal tax credits. The
difference between federal income taxes computed at the federal
statutory rate and reported income taxes for the three months ended
March 31, 2015 was primarily due to the impact of loss on early
extinguishment of debt and federal tax credits. Investment in Refined Coal Facility We account for our investment in this entity using the equity
method of accounting, recognizing our share of the entity’s
results of operations and other reductions in the value of our
investment in “Equity in net losses of unconsolidated
entities,” within our Condensed Consolidated Statements of
Operations. We recognized $1 million of net losses resulting
from our share of the entity’s operating losses during both
the three months ended March 31, 2016 and 2015. Our tax provision
was reduced by $4 million for both the three months ended March 31,
2016 and 2015, primarily as a result of tax credits realized from
this investment. See Note 14 for additional information related to
this investment. Investment in Low-Income Housing Properties We account for our investment in this entity using the equity
method of accounting, recognizing our share of the entity’s
results of operations and other reductions in the value of our
investment in “Equity in net losses of unconsolidated
entities,” within our Condensed Consolidated Statements of
Operations. The value of our investment decreases as the tax
credits are generated and utilized. During the three months ended
March 31, 2016 and 2015, we recognized $5 million and $6 million,
respectively, of net losses relating to our equity investment in
this entity and $1 million of interest expense for both periods.
During the three months ended March 31, 2016 and 2015, we
recognized a reduction in our tax provision of $7 million
(including $5 million of tax credits) and $7 million (including $4
million of tax credits), respectively. See Note 14 for additional
information related to this investment.</t>
  </si>
  <si>
    <t>Earnings Per Share</t>
  </si>
  <si>
    <t>Earnings Per Share [Abstract]</t>
  </si>
  <si>
    <t xml:space="preserve">6. Earnings Per
Share Basic and diluted earnings per share were computed using the
following common share data (shares in millions):
Three Months Ended March
31,
2016 2015
Number of common shares
outstanding at end of period 444.7 457.8
Effect of using weighted
average common shares outstanding 1.4 0.7
Weighted average basic
common shares outstanding 446.1 458.5
Dilutive effect of
equity-based compensation awards and other contingently issuable
shares 2.5 —
Weighted average diluted
common shares outstanding 448.6 458.5
Potentially issuable
shares 11.2 11.5
Number of anti-dilutive
potentially issuable shares excluded from diluted common shares
outstanding 2.5 11.5 </t>
  </si>
  <si>
    <t>Commitments and Contingencies</t>
  </si>
  <si>
    <t>Commitments and Contingencies Disclosure [Abstract]</t>
  </si>
  <si>
    <t xml:space="preserve">7. Commitments and
Contingencies Financial Instruments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We have retained a significant portion of the risks related to
our automobile, general liability and workers’ compensation
claims programs. “General liability” refers to the
self-insured portion of specific third-party claims made against us
that may be covered under our commercial General Liability
Insurance Policy. For our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our assumptions used. We do not expect the impact of any known
casualty, property, environmental or other contingency to have a
material impact on our financial condition, results of operations
or cash flows.
Guarantees We also have guaranteed the obligations and certain performance
requirements of, and provided indemnification to, third parties in
connection with both consolidated and unconsolidated entities.
Guarantee agreements outstanding as of March 31, 2016 (excluding
those related to Wheelabrator obligations that are discussed below)
include (i) guarantees of unconsolidated entities’ financial
obligations maturing through 2020 for maximum future payments of $7
million and (ii) agreements guaranteeing certain market value
losses for approximately 850 homeowners’ properties adjacent
to or near 21 of our landfills. Our indemnification obligations
generally arise from divestitures and provide that we will be
responsible for liabilities associated with our operations for
events that occurred prior to the sale of the operations.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currently
believe that contingent obligations to provide indemnification or
pay additional post-closing consideration in connection with our
divestitures or acquisitions will have a material adverse effect on
the Company’s business, financial condition, results of
operations or cash flows. In December 2014, we sold our Wheelabrator business, which
provides waste-to-energy services and manages waste-to-energy
facilities and independent power production plants. Before the
divestiture of our Wheelabrator business, WM had guaranteed certain
operational and financial performance obligations of Wheelabrator
and its subsidiaries in the ordinary course of business. In
conjunction with the divestiture, certain WM guarantees of
Wheelabrator obligations were terminated, but others continued and
are now guarantees of third-party obligations. Wheelabrator is
working with the various third-party beneficiaries to release WM
from these guarantees, but until they are successful, WM has agreed
to retain the guarantees and, in exchange, receive a credit support
fee. The most significant of these guarantees specifically define
WM’s maximum financial obligation over the course of the
relevant agreements, and as of December 31, 2015, WM’s
maximum future payments associated with those guarantees were $106
million. WM’s exposure under certain of the performance
guarantees is variable and a maximum exposure is not
defined. We have recorded the fair value of the operational
and financial performance guarantees, some of which could extend
through 2038 if not terminated, in our Condensed Consolidated
Balance Sheets. The estimated fair value of WM’s
potential obligation associated with guarantees of Wheelabrator
obligations (net of credit support fee) at both March 31, 2016 and
December 31, 2015 was $13 million. We currently do not expect the
financial impact of such operational and financial performance
guarantees to materially exceed the recorded fair value. Environmental Matters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investigation of the extent of environmental
impact. In these cases, we use the amount within the range that
constitutes our best estimate. If no amount within a range appears
to be a better estimate than any other, we use the amount that is
the low end of such range. If we used the high ends of such ranges,
our aggregate potential liability would be approximately $190
million higher than the $207 million recorded in the Condensed
Consolidated Financial Statements as of March 31, 2016.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income from operations. These adjustments could be
material in any given period. As of March 31, 2016, we had been notified by the government
that we are a PRP in connection with 75 locations listed on the
EPA’s Superfund National Priorities List, or NPL. Of the 75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0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 is disclosed in accordance with that
requirement. On July 10, 2015, Waste Management of Hawaii, Inc.
(“WMHI”) entered a plea resolving the April 30, 2014
indictment against WMHI in connection with water discharges at the
Waimanalo Gulch Sanitary Landfill, which WMHI operates for the city
and county of Honolulu, following three major rainstorms in
December 2010 and January 2011. WMHI may face civil claims from the
Hawaii Department of Health or the EPA based on the same underlying
events, but we do not anticipate such claims could have a material
adverse effect on the Company’s business, financial
condition, results of operations or cash flows. Litigation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As a large company with operations across the United States and
Canada, we are subject to various proceedings, lawsuits, disputes
and claims arising in the ordinary course of our business. Many of
these actions raise complex factual and legal issues and are
subject to uncertainties. Actions filed against us include
commercial, customer, and employment-related claims, including
purported class action lawsuits related to our sales and marketing
practices and our customer service agreements and purported class
actions involving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could
have a material adverse effect on the Company’s business,
financial condition, results of operations or cash
flows.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entitled to have such fees advanced
under Delaware law. Additionally, the Company has direct
contractual obligations to provide indemnification to each of the
members of WM’s Board of Directors and each of our executive
officers and senior vice president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Tax Matters </t>
  </si>
  <si>
    <t>Segment and Related Information</t>
  </si>
  <si>
    <t>Segment Reporting [Abstract]</t>
  </si>
  <si>
    <t>8. Segment and Related
Information We evaluate, oversee and manage the financial performance of
our Solid Waste subsidiaries through our 17 Areas. The 17
Areas constitute our operating segments and none of the Areas
individually meet the quantitative criteria to be a separate
reportable segment. We have evaluated the aggregation criteria and
concluded that, based on the similarities between our Areas,
including the fact that our Solid Waste business is homogenous
across geography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are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Annually, we analyze the Areas’ income from operations
margin for purposes of segment reporting and in the fourth quarter
of 2015, we realigned our Solid Waste tiers to reflect changes in
their relative economic characteristics and prospects. These
changes are the results of various factors including acquisitions,
divestments, business mix and the economic climate of various
geographies. Reclassifications have been made to our prior period
consolidated financial information in order to conform to the
current year presentation. Tier 1 is now comprised of our operations across the Southern
United States, with the exception of Southern California and the
Florida peninsula and also includes the New England states, the
tri-state area of Michigan, Indiana and Ohio and Western Canada.
Tier 2 includes Southern California, Eastern Canada, Wisconsin,
Minnesota and a portion of the lower Mid-Atlantic region of the
United States. Tier 3 encompasses all the remaining operations
including the Pacific Northwest and Northern California, the
majority of the Mid-Atlantic region of the United States, the
Florida peninsula, Illinois and Missouri.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is shown in the following table (in millions):
Gross Operating Revenues Intercompany Operating Revenues Net Operating Revenues Income from Operations
Three Months
Ended
March 31,
2016
Solid Waste:
Tier 1 $ 1,241 $ (212 ) $ 1,029 $ 334
Tier 2 781 (142 ) 639 145
Tier 3 1,260 (212 ) 1,048 208
Solid Waste 3,282 (566 ) 2,716 687
Other 500 (40 ) 460 (36 )
3,782 (606 ) 3,176 651
Corporate and
Other — — — (143 )
Total $ 3,782 $ (606 ) $ 3,176 $ 508
March 31,
2015
Solid Waste:
Tier 1 $ 1,195 $ (190 ) $ 1,005 $ 296
Tier 2 780 (143 ) 637 139
Tier 3 1,122 (180 ) 942 178
Solid Waste 3,097 (513 ) 2,584 613
Wheelabrator — — — (7 )
Other 478 (22 ) 456 (23 )
3,575 (535 ) 3,040 583
Corporate and
Other — — — (143 )
Total $ 3,575 $ (535 ) $ 3,040 $ 440
Fluctuations in our operating results may be caused by many
factors, including period-to-period changes in the relative
contribution of revenue by each line of business, changes in
commodity prices and by general economic conditions. In addition,
our revenues and income from operations typically reflect seasonal
patterns. Our operating revenues tend to be somewhat higher in
summer months, primarily due to the higher volume of construction
and demolition waste. The volumes of industrial and residential
waste in certain regions where we operate also tend to increase
during the summer months. Our second and third quarter revenues and
results of operations typically reflect these seasonal
trends. Service disruptions caused by severe storms, extended periods
of inclement weather or climate extremes can significantly affect
the operating results of the affected Areas. On the other hand,
certain destructive weather conditions that tend to occur during
the second half of the year, such as the hurricanes that most often
impact our operations in the Southern and Eastern U.S., can
actually increase our revenues in the areas affected. While
weather-related and other “one-time” occurrences can
boost revenues through additional work for a limited time, as a
result of significant start-up costs and other factors, such
revenue can generate earnings at comparatively lower
margins.</t>
  </si>
  <si>
    <t>Acquisitions</t>
  </si>
  <si>
    <t>Business Combinations [Abstract]</t>
  </si>
  <si>
    <t xml:space="preserve">9. Acquisitions Southern Waste Systems/Sun Recycling Goodwill of $250 million was calculated as the excess of the
consideration paid over the net assets recognized and represents
the future economic benefits expected to arise from other assets
acquired that could not be individually identified and separately
recognized. Goodwill has been assigned to our Florida Area as it is
expected to benefit from the synergies of the combination. Goodwill
related to this acquisition is deductible for income tax
purposes. Deffenbaugh Disposal, Inc. Goodwill of $159 million was calculated as the excess of the
consideration paid over the net assets recognized and represents
the future economic benefits expected to arise from other assets
acquired that could not be individually identified and separately
recognized. Goodwill has been assigned to our Areas that will be
integrating these operations as they are expected to benefit from
the synergies of the combination. Goodwill related to this
acquisition is not deductible for income tax purposes. The allocation of the purchase price for the Deffenbaugh
acquisition is final. The allocation of the purchase price for the
SWS acquisition is preliminary and subject to change based on the
finalization of our detailed valuations. The following table
presents the final allocation of the purchase price for Deffenbaugh
and the acquisition date allocation of the purchase price for SWS
(in millions):
Deffenbaugh SWS
Cash and cash
equivalents $ 15 $ —
Accounts and other
receivables 22 —
Parts and
supplies 2 —
Deferred income tax
asset 11 —
Other current
assets 10 —
Property and
equipment 207 93
Goodwill 159 250
Other intangible
assets 100 182
Other assets 1 —
Accounts payable (2 ) —
Accrued
liabilities (20 ) —
Deferred
revenues (6 ) —
Landfill and environmental
remediation liabilities (18 ) —
Deferred income tax
liability (52 ) —
Other
liabilities (14 ) —
Total purchase
price $ 415 $ 525
The following table presents the final and preliminary
allocations of the purchase price for Deffenbaugh and SWS,
respectively, to other intangible assets (amounts in millions,
except for amortization periods):
Deffenbaugh SWS
Amount Weighted
Average Amortization Periods (in
Years) Amount Weighted
Average Amortization Periods (in
Years)
Customer
relationships $ 94 15.0 $ 160 10.0
Noncompete
agreements — — 18 5.0
Trade name 6 15.0 4 10.0
Total other intangible
assets subject to amortization $ 100 15.0 $ 182 9.5
The following pro forma consolidated results of operations have
been prepared as if the acquisitions of Deffenbaugh and SWS
occurred at January 1, 2015 (in millions, except per share
amounts):
Three Months Ended March 31,
2016 2015
Operating
revenues $ 3,178 $ 3,111
Net income (loss)
attributable to Waste Management, Inc. 258 (130 )
Basic earnings (loss) per
common share 0.58 (0.28 )
Diluted earnings (loss) per
common share 0.58 (0.28 ) </t>
  </si>
  <si>
    <t>Asset Impairments and Unusual Items</t>
  </si>
  <si>
    <t>Extraordinary and Unusual Items [Abstract]</t>
  </si>
  <si>
    <t>10. Asset Impairments and
Unusual Items
(Income) expense from divestitures, assets impairments
and unusual items In the first quarter of 2015 we recognized net charges of $13
million, including $7 million of post-closing adjustments
associated with the sale of our Wheelabrator business in December
2014. In addition, we recognized a $5 million impairment charge
related to a landfill in our Western Canada Area.</t>
  </si>
  <si>
    <t>Accumulated Other Comprehensive Income (Loss)</t>
  </si>
  <si>
    <t>Equity [Abstract]</t>
  </si>
  <si>
    <t>11. Accumulated Other
Comprehensive Income (Loss) 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Derivative Instruments Available- for-Sale Securities Foreign Currency Translation Adjustments Post- Retirement Benefit Plans Total
Balance, December 31,
2015 $ (52 ) $ 8 $ (75 ) $ (8 ) $ (127 )
Other comprehensive
income (loss) before reclassifications, net of tax expense
(benefit) of $(4), $0, $0 and $0, respectively (7 ) 1 61 — 55
Amounts reclassified from
accumulated other comprehensive income, net of tax (expense)
benefit of 9, $0, $0 and $0, respectively 14 — — — 14
Net current period other
comprehensive income (loss) 7 1 61 — 69
Balance, March 31,
2016 $ (45 ) $ 9 $ (14 ) $ (8 ) $ (58 )
The amounts of other comprehensive income (loss) before
reclassifications associated with the effective portion of
derivatives designated as cash flow hedges are as follows (in
millions):
Three Months Ended March 31,
2016 2015
Foreign currency
derivatives $ (11 ) $ 24
Tax (expense)
benefit 4 (9 )
Net of tax $ (7 ) $ 15
The significant amounts reclassified out of each component of
accumulated other comprehensive income (loss) are as follows (in
millions, with amounts in parentheses representing debits to the
statement of operations classification):
Three Months Ended March 31, Statement
of Operations Classification
2016 2015
Gains and losses on cash
flow hedges:
Forward-starting interest
rate swaps $ (3 ) $ (3 ) Interest expense, net
Treasury rate
locks — (3 ) Interest expense,
net
Foreign currency
derivatives (20 ) 26 Other, net
(23 ) 20 Total before
tax
9 (8 ) Tax (expense) benefit
Total reclassifications
for the period $ (14 ) $ 12 Net of tax</t>
  </si>
  <si>
    <t>Share Repurchases</t>
  </si>
  <si>
    <t>12. Share
Repurchases Our share repurchases have been made in accordance with
financial plans approved by our Board of Directors. The Company
entered into an accelerated share repurchase (“ASR”)
agreement in December 2015 to repurchase $150 million of our common
stock in early 2016. In January 2016, we delivered $150 million in
cash and received 2.0 million shares based on a stock price of
$53.37. The ASR agreement completed in February 2016, at which time
we received 0.9 million additional shares based on a final weighted
average per share purchase price during the repurchase period of
$53.15. In March 2016, the Company entered into an ASR agreement to
repurchase an additional $100 million of our common stock. At the
beginning of the ASR repurchase period, we delivered $100 million
in cash and received 1.2 million shares based on a stock price of
$56.95. The ASR agreement completed in April 2016, at which
time we received 0.5 million additional shares based on a final
weighted average per share purchase price during the repurchase
period of $58.33. After completion of these two ASRs, the Company has
authorization for $900 million of future share
repurchases. Each ASR agreement was accounted for as two separate
transactions: (i) as shares of reacquired common stock for the
shares delivered to us upon effectiveness of the ASR agreements and
(ii) as a forward contract indexed to our own common stock for the
undelivered shares. The initial delivery of shares is included in
treasury stock at cost and resulted in an immediate reduction of
the outstanding shares used to calculate the weighted average
common shares outstanding for basic and diluted earnings per share.
The forward contracts indexed to our own stock met the criteria for
equity classification, and these amounts are initially recorded in
additional paid-in capital and reclassified to treasury stock upon
completion of the ASR agreement.
Any future share repurchases pursuant to the authorization of
our Board of Directors will be made at the discretion of
management.</t>
  </si>
  <si>
    <t>Fair Value Measurements</t>
  </si>
  <si>
    <t>Fair Value Disclosures [Abstract]</t>
  </si>
  <si>
    <t>13. Fair Value
Measurements
Assets
and Liabilities Accounted for at Fair Value Our assets and liabilities that are measured at fair value on a
recurring basis include the following (in millions):
Fair Value
Measurements at March 31,
2016 Using
Total Quoted Prices in Active Markets (Level
1) Significant Other Observable Inputs (Level 2) Significant Unobservable Inputs (Level
3)(a)
Assets:
Money market
funds $ 34 $ 34 $ — $ —
Available-for-sale
securities 44 — 44 —
Fixed-income
securities 41 — 41 —
Redeemable preferred
stock 48 — — 48
Total assets $ 167 $ 34 $ 85 $ 48
Fair Value
Measurements at December
31, 2015 Using
Total Quoted Prices
in Active Markets (Level 1) Significant Other Observable Inputs (Level
2) Significant Unobservable Inputs (Level
3)(a)
Assets:
Money market
funds $ 35 $ 35 $ — $ —
Available-for-sale
securities 43 — 43 —
Fixed-income
securities 40 — 40 —
Foreign currency
derivatives(b) 78 — 78 —
Redeemable preferred
stock 47 — — 47
Total assets $ 243 $ 35 $ 161 $ 47
(a)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rables. There has
not been any significant change in the fair value of the redeemable
preferred stock since our assessment at December 31,
2015.
(b)
In March 2016, we terminated our foreign currency
derivatives. Refer to Note 4 for additional information.
Fair
Value of Debt At March 31, 2016 and December 31, 2015, the carrying value of
our debt was approximately $9.6 billion and $8.9 billion,
respectively. The carrying value of our debt includes adjustments
associated with fair value hedge accounting related to our interest
rate swaps as discussed in Note 4.
The estimated fair value of our debt was approximately $10.1
billion and $9.2 billion at March 31, 2016 and December 31, 2015,
respectively. The carrying value of remarketable debt and
borrowings under our revolving credit facilities approximates fair
value due to the short-term nature of the interest rates. The fair
value of our senior notes and other debt is estimated using
discounted cash flow analysis, based on current market rates for
similar types of instruments. The increase in the fair value of our
debt when comparing March 31, 2016 with December 31, 2015 is
primarily related to $654 million of net borrowings during 2016, as
well as increases in the fair value attributable to recent
decreases in long-term interest rates.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and/or estimation
methodologies could have a material effect on the estimated fair
values. The fair value estimates are based on Level 2 inputs of the
fair value hierarchy available as of March 31, 2016 and December
31, 2015. These amounts have not been revalued since those dates,
and current estimates of fair value could differ significantly from
the amounts presented.</t>
  </si>
  <si>
    <t>Variable Interest Entities</t>
  </si>
  <si>
    <t>Organization, Consolidation and Presentation of Financial Statements [Abstract]</t>
  </si>
  <si>
    <t>14. Variable Interest
Entities Following is a description of our financial interests in
variable interest entities that we consider significant, including
(i) those that represent a significant interest in an
unconsolidated entity and (ii) trusts for final capping, closure,
post-closure or environmental remediation obligations.
Significant Unconsolidated Variable Interest
Entities Investment in Refined Coal Facility — Investment in Low-Income Housing Properties
—
Trusts
for Final Capping, Closure, Post-Closure or Environmental
Remediation Obligations We have significant financial interests in trust funds that
were created to settle certain of our final capping, closure,
post-closure or environmental remediation obligations. Generally,
we are the sole beneficiary of these restricted balances; however,
certain of the funds have been established for the benefit of both
the Company and the host community in which we operate. We have
determined that these trust funds are variable interest entities;
however, we are not the primary beneficiary of certain of these
entities because either (i) we do not have the power to direct the
significant activities of the trusts or (ii) power over the
trusts’ significant activities is shared. We account for the trusts for which we are the sole beneficiary
as long-term “Other assets” in our Condensed
Consolidated Balance Sheets. We reflect our interests in the
unrealized gains and losses on available-for-sale securities held
by these trusts as a component of “Accumulated other
comprehensive income (loss).” These trusts had a fair value
of $94 million at both March 31, 2016 and December 31, 2015. Our
interests in the trusts that have been established for the benefit
of both the Company and the host community in which we operate are
accounted for as investments in unconsolidated entities and
receivables. These amounts are recorded in “Other
receivables,” “Investments in unconsolidated
entities” and long-term “Other assets” in our
Condensed Consolidated Balance Sheets, as appropriate. Our
investments and receivables related to these trusts had an
aggregate carrying value of $93 million at both March 31, 2016 and
December 31, 2015. As the party with primary responsibility to fund the related
final capping, closure, post-closure or environmental remediation
activities, we are exposed to risk of loss as a result of potential
changes in the fair value of the assets of the trust. The fair
value of trust assets can fluctuate due to (i) changes in the
market value of the investments held by the trusts and (ii) credit
risk associated with trust receivables. Although we are exposed to
changes in the fair value of the trust assets, we currently expect
the trust funds to continue to meet the statutory requirements for
which they were established.</t>
  </si>
  <si>
    <t>Condensed Consolidating Financial Statements</t>
  </si>
  <si>
    <t>15. Condensed Consolidating
Financial Statements 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
CONDENSED
CONSOLIDATING BALANCE SHEETS
March 31,
2016
(Unaudited)
WM WM Holdings Non-Guarantor Subsidiaries Eliminations Consolidated
ASSETS
Current assets:
Cash and cash
equivalents $ — $ — $ 104 $ — $ 104
Other current
assets 4 6 2,188 — 2,198
4 6 2,292 — 2,302
Property and equipment,
net — — 10,796 — 10,796
Investments in and advances
to affiliates 18,861 19,285 7,401 (45,547 ) —
Other assets 18 29 7,636 — 7,683
Total assets $ 18,883 $ 19,320 $ 28,125 $ (45,547 ) $ 20,781
LIABILITIES AND
EQUITY
Current
liabilities:
Current portion of
long-term debt $ 341 $ — $ 183 $ — $ 524
Accounts payable and other
current liabilities 60 4 1,972 — 2,036
401 4 2,155 — 2,560
Long-term debt, less
current portion 5,927 304 2,841 — 9,072
Due to
affiliates 7,250 151 — (7,401 ) —
Other
liabilities 15 — 3,824 — 3,839
Total
liabilities 13,593 459 8,820 (7,401 ) 15,471
Equity:
Stockholders’
equity 5,290 18,861 19,285 (38,146 ) 5,290
Noncontrolling
interests — — 20 — 20
5,290 18,861 19,305 (38,146 ) 5,310
Total liabilities and
equity $ 18,883 $ 19,320 $ 28,125 $ (45,547 ) $ 20,781
CONDENSED
CONSOLIDATING BALANCE SHEETS (Continued)
December 31,
2015
WM WM Holdings Non-Guarantor Subsidiaries Eliminations Consolidated
ASSETS
Current assets:
Cash and cash
equivalents $ — $ — $ 39 $ — $ 39
Other current
assets 3 6 2,297 — 2,306
3 6 2,336 — 2,345
Property and equipment,
net — — 10,665 — 10,665
Investments in and advances
to affiliates 18,557 18,911 7,365 (44,833 ) —
Other assets 23 29 7,305 — 7,357
Total assets $ 18,583 $ 18,946 $ 27,671 $ (44,833 ) $ 20,367
LIABILITIES AND
EQUITY
Current
liabilities:
Current portion of
long-term debt $ 41 $ — $ 212 $ — $ 253
Accounts payable and other
current liabilities 83 9 2,165 — 2,257
124 9 2,377 — 2,510
Long-term debt, less
current portion 5,801 304 2,571 — 8,676
Due to
affiliates 7,289 76 — (7,365 ) —
Other
liabilities 24 — 3,790 — 3,814
Total
liabilities 13,238 389 8,738 (7,365 ) 15,000
Equity:
Stockholders’
equity 5,345 18,557 18,911 (37,468 ) 5,345
Noncontrolling
interests — — 22 — 22
5,345 18,557 18,933 (37,468 ) 5,367
Total liabilities and
equity $ 18,583 $ 18,946 $ 27,671 $ (44,833 ) $ 20,367
CONDENSED
CONSOLIDATING STATEMENTS OF OPERATIONS
Three Months
Ended March 31, 2016
(Unaudited)
WM WM Non-Guarantor Eliminations Consolidated
Operating
revenues $ — $ — $ 3,176 $ — $ 3,176
Costs and
expenses — — 2,668 — 2,668
Income from
operations — — 508 — 508
Other income
(expense):
Interest expense,
net (74 ) (5 ) (16 ) — (95 )
Loss on early
extinguishment of debt (1 ) — — — (1 )
Equity in earnings of
subsidiaries, net of taxes 304 307 — (611 ) —
Other, net — — (16 ) — (16 )
229 302 (32 ) (611 ) (112 )
Income (loss) before income
taxes 229 302 476 (611 ) 396
Provision for (benefit
from) income taxes (29 ) (2 ) 171 — 140
Consolidated net income
(loss) 258 304 305 (611 ) 256
Less: Net income (loss)
attributable to noncontrolling interests — — (2 ) — (2 )
Net income (loss)
attributable to Waste Management, Inc. $ 258 $ 304 $ 307 $ (611 ) $ 258
Three Months
Ended March 31, 2015
(Unaudited)
WM WM Non-Guarantor Eliminations Consolidated
Operating
revenues $ — $ — $ 3,040 $ — $ 3,040
Costs and
expenses — 6 2,594 — 2,600
Income from
operations — (6 ) 446 — 440
Other income
(expense):
Interest expense,
net (79 ) (7 ) (18 ) — (104 )
Loss on early
extinguishment of debt (498 ) (52 ) — — (550 )
Equity in earnings of
subsidiaries, net of taxes 231 273 — (504 ) —
Other, net — — (8 ) — (8 )
(346 ) 214 (26 ) (504 ) (662 )
Income (loss) before income
taxes (346 ) 208 420 (504 ) (222 )
Provision for (benefit
from) income taxes (217 ) (23 ) 149 — (91 )
Consolidated net income
(loss) (129 ) 231 271 (504 ) (131 )
Less: Net income (loss)
attributable to noncontrolling interests — — (2 ) — (2 )
Net income (loss)
attributable to Waste Management, Inc. $ (129 ) $ 231 $ 273 $ (504 ) $ (129 )
CONDENSED
CONSOLIDATING STATEMENTS OF COMPREHENSIVE INCOME
(LOSS)
(Unaudited)
WM WM Non-Guarantor Eliminations Consolidated
Three Months Ended
March 31, 2016
Comprehensive income
(loss) $ 260 $ 304 $ 372 $ (611 ) $ 325
Less: Comprehensive income
(loss) attributable to noncontrolling interests — — (2 ) — (2 )
Comprehensive income (loss)
attributable to Waste Management, Inc. $ 260 $ 304 $ 374 $ (611 ) $ 327
Three Months Ended
March 31, 2015
Comprehensive income
(loss) $ (125 ) $ 231 $ 194 $ (504 ) $ (204 )
Less: Comprehensive income
(loss) attributable to noncontrolling interests — — (2 ) — (2 )
Comprehensive income (loss)
attributable to Waste Management, Inc. $ (125 ) $ 231 $ 196 $ (504 ) $ (202 )
CONDENSED
CONSOLIDATING STATEMENTS OF CASH FLOWS
Three Months
Ended March 31, 2016
(Unaudited)
WM WM Non-Guarantor Eliminations Consolidated
Cash flows from operating
activities:
Consolidated net income
(loss) $ 258 $ 304 $ 305 $ (611 ) $ 256
Equity in earnings of
subsidiaries, net of taxes (304 ) (307 ) — 611 —
Other
adjustments (20 ) (6 ) 476 — 450
Net cash provided by (used
in) operating activities (66 ) (9 ) 781 — 706
Cash flows from investing
activities:
Acquisitions of businesses,
net of cash acquired — — (537 ) — (537 )
Capital
expenditures — — (317 ) — (317 )
Proceeds from divestitures
of businesses and other assets (net of cash divested) — — 13 — 13
Net receipts from
restricted trust and escrow accounts and other, net — — (6 ) — (6 )
Net cash used in investing
activities — — (847 ) — (847 )
Cash flows from financing
activities:
New borrowings 914 — 387 — 1,301
Debt repayments (487 ) — (160 ) — (647 )
Premiums paid on early
extinguishment of debt (1 ) — — — (1 )
Common stock
repurchases (250 ) — — — (250 )
Cash dividends (183 ) — — — (183 )
Exercise of common stock
options 18 — — — 18
Other, net 7 — (39 ) — (32 )
(Increase) decrease in
intercompany and investments, net 48 9 (57 ) — —
Net cash provided by (used
in) financing activities 66 9 131 — 206
Effect of exchange rate
changes on cash and cash equivalents — — — — —
Increase (decrease) in cash
and cash equivalents — — 65 — 65
Cash and cash equivalents
at beginning of period — — 39 — 39
Cash and cash equivalents
at end of period $ — $ — $ 104 $ — $ 104
CONDENSED
CONSOLIDATING STATEMENTS OF CASH FLOWS (Continued)
Three Months
Ended March 31, 2015
(Unaudited)
WM WM Non-Guarantor Eliminations Consolidated
Cash flows from operating
activities:
Consolidated net income
(loss) $ (129 ) $ 231 $ 271 $ (504 ) $ (131 )
Equity in earnings of
subsidiaries, net of taxes (231 ) (273 ) — 504 —
Other
adjustments (23 ) (10 ) 663 — 630
Net cash provided by (used
in) operating activities (383 ) (52 ) 934 — 499
Cash flows from investing
activities:
Acquisitions of businesses,
net of cash acquired — — (445 ) — (445 )
Capital
expenditures — — (233 ) — (233 )
Proceeds from divestitures
of businesses and other assets (net of cash divested) — — 19 — 19
Net receipts from
restricted trust and escrow accounts and other, net — — 31 — 31
Net cash used in investing
activities — — (628 ) — (628 )
Cash flows from financing
activities:
New borrowings 1,781 — 36 — 1,817
Debt repayments (1,820 ) (144 ) (65 ) — (2,029 )
Premiums paid on early
extinguishment of debt (502 ) (52 ) — — (554 )
Cash dividends (176 ) — — — (176 )
Exercise of common stock
options 39 — — — 39
Other, net 5 — — — 5
(Increase) decrease in
intercompany and investments, net (11 ) 248 (237 ) — —
Net cash provided by (used
in) financing activities (684 ) 52 (266 ) — (898 )
Effect of exchange rate
changes on cash and cash equivalents — — (3 ) — (3 )
Increase (decrease) in cash
and cash equivalents (1,067 ) — 37 — (1,030 )
Cash and cash equivalents
at beginning of period 1,235 — 72 — 1,307
Cash and cash equivalents
at end of period $ 168 $— $ 109 $— $ 277</t>
  </si>
  <si>
    <t>New Accounting Standards Pending Adoption</t>
  </si>
  <si>
    <t>Accounting Changes and Error Corrections [Abstract]</t>
  </si>
  <si>
    <t xml:space="preserve">16. New Accounting
Standards Pending Adoption Stock Compensation Leases Financial Instruments Revenue Recognition </t>
  </si>
  <si>
    <t>Basis of Presentation (Policies)</t>
  </si>
  <si>
    <t>The financial statements presented in this report represent the
consolidation of Waste Management, Inc., a Delaware corporation,
and Waste Management’s wholly-owned and majority-owned
subsidiaries. Waste Management is a holding company and all
operations are conducted by its subsidiaries. When the terms
“the Company,” “we,” “us” or
“our” are used in this document, those terms refer to
Waste Management, Inc. and its consolidated subsidiar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recycling and resource recovery, and disposal services.
Through our subsidiaries, we are also a leading developer, operator
and owner of landfill gas-to-energy facilities in the United
States. We evaluate, oversee and manage the financial performance of
our Solid Waste business subsidiaries through our 17 geographic
Areas. We also provide additional services that are not managed
through our Solid Waste business, which are presented in this
report as “Other.” Additional information related to
our segments can be found in Note 8. The Condensed Consolidated Financial Statements as of March 31,
2016 and for the three months ended March 31, 2016 and 2015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nection with the financial statements
included in our Annual Report on Form 10-K for the year ended
December 31, 2015.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asset impairments, deferred
income taxes and reserves associated with our insured and
self-insured claims. Actual results could differ materially from
the estimates and assumptions that we use in the preparation of our
financial statements.</t>
  </si>
  <si>
    <t>Adoption of New Accounting Standards</t>
  </si>
  <si>
    <t>Adoption of New
Accounting Standards Debt
Issuance Costs Consolidation</t>
  </si>
  <si>
    <t>Reclassifications</t>
  </si>
  <si>
    <t>Reclassifications When necessary, reclassifications have been made to our prior
period consolidated financial information in order to conform to
the current year presentation.</t>
  </si>
  <si>
    <t>Landfill and Environmental Remediation Liabilities (Tables)</t>
  </si>
  <si>
    <t>Liabilities for Landfill and Environmental Remediation Costs</t>
  </si>
  <si>
    <t>Liabilities for landfill and environmental remediation costs
are presented in the table below (in millions):
March 31,
2016 December 31,
2015
Landfill Environmental Remediation Total Landfill Environmental Remediation Total
Current (in accrued
liabilities) $ 110 $ 32 $ 142 $ 112 $ 31 $ 143
Long-term 1,431 175 1,606 1,406 178 1,584
$ 1,541 $ 207 $ 1,748 $ 1,518 $ 209 $ 1,727</t>
  </si>
  <si>
    <t>Changes to Landfill and Environmental Remediation Liabilities</t>
  </si>
  <si>
    <t>The changes to landfill and environmental remediation
liabilities for the three months ended March 31, 2016 are reflected
in the table below (in millions):
Landfill Environmental Remediation
December 31,
2015 $ 1,518 $ 209
Obligations incurred and
capitalized 13 —
Obligations
settled (15 ) (5 )
Interest
accretion 22 1
Revisions in estimates
and interest rate assumptions (1 ) 2
Acquisitions,
divestitures and other adjustments 4 —
March 31, 2016 $ 1,541 $ 207</t>
  </si>
  <si>
    <t>Debt (Tables)</t>
  </si>
  <si>
    <t>Components of Debt</t>
  </si>
  <si>
    <t>The following table summarizes the major components of debt at
each balance sheet date (in millions) and provides the maturities
and interest rate ranges of each major category as of March 31,
2016:
March 31, 2016 December 31, 2015
$2.25 billion revolving
credit facility, maturing July 2020 (weighted average interest rate
of 1.4% at March 31, 2016) $ 458 $ 20
Letter of credit
facilities, maturing through December 2018 — —
Canadian credit facility
and term loan, maturing March 2019 (weighted average effective
interest rate of 2.0% at March 31, 2016 and 2.2% at December 31,
2015) 353 84
Senior notes maturing
through 2045, interest rates ranging from 2.60% to 7.75% (weighted
average interest rate of 4.7% at March 31, 2016 and December 31,
2015) 6,039 6,050
Tax-exempt bonds,
maturing through 2045, fixed and variable interest rates ranging
from 0.4% to 5.7% (weighted average interest rate of 2.0% at March
31, 2016 and 1.9% at December 31, 2015) 2,418 2,447
Capital leases and other,
maturing through 2055, interest rates up to 12% 328 328
9,596 8,929
Current portion of
long-term debt 524 253
$ 9,072 $ 8,676</t>
  </si>
  <si>
    <t>Earnings Per Share (Tables)</t>
  </si>
  <si>
    <t>Common Share Data Used for Computing Basic and Diluted Earnings Per Share</t>
  </si>
  <si>
    <t xml:space="preserve">Basic and diluted earnings per share were computed using the
following common share data (shares in millions):
Three Months Ended March
31,
2016 2015
Number of common shares
outstanding at end of period 444.7 457.8
Effect of using weighted
average common shares outstanding 1.4 0.7
Weighted average basic
common shares outstanding 446.1 458.5
Dilutive effect of
equity-based compensation awards and other contingently issuable
shares 2.5 —
Weighted average diluted
common shares outstanding 448.6 458.5
Potentially issuable
shares 11.2 11.5
Number of anti-dilutive
potentially issuable shares excluded from diluted common shares
outstanding 2.5 11.5 </t>
  </si>
  <si>
    <t>Segment and Related Information (Tables)</t>
  </si>
  <si>
    <t>Reportable Segments</t>
  </si>
  <si>
    <t>Summarized financial information concerning our reportable
segments is shown in the following table (in millions):
Gross Operating Revenues Intercompany Operating Revenues Net Operating Revenues Income from Operations
Three Months
Ended
March 31,
2016
Solid Waste:
Tier 1 $ 1,241 $ (212 ) $ 1,029 $ 334
Tier 2 781 (142 ) 639 145
Tier 3 1,260 (212 ) 1,048 208
Solid Waste 3,282 (566 ) 2,716 687
Other 500 (40 ) 460 (36 )
3,782 (606 ) 3,176 651
Corporate and
Other — — — (143 )
Total $ 3,782 $ (606 ) $ 3,176 $ 508
March 31,
2015
Solid Waste:
Tier 1 $ 1,195 $ (190 ) $ 1,005 $ 296
Tier 2 780 (143 ) 637 139
Tier 3 1,122 (180 ) 942 178
Solid Waste 3,097 (513 ) 2,584 613
Wheelabrator — — — (7 )
Other 478 (22 ) 456 (23 )
3,575 (535 ) 3,040 583
Corporate and
Other — — — (143 )
Total $ 3,575 $ (535 ) $ 3,040 $ 440</t>
  </si>
  <si>
    <t>Acquisitions (Tables)</t>
  </si>
  <si>
    <t>Allocation of Purchase Price</t>
  </si>
  <si>
    <t>The allocation of the purchase price for the SWS acquisition is
preliminary and subject to change based on the finalization of our
detailed valuations. The following table presents the final
allocation of the purchase price for Deffenbaugh and the
acquisition date allocation of the purchase price for SWS (in
millions):
Deffenbaugh SWS
Cash and cash
equivalents $ 15 $ —
Accounts and other
receivables 22 —
Parts and
supplies 2 —
Deferred income tax
asset 11 —
Other current
assets 10 —
Property and
equipment 207 93
Goodwill 159 250
Other intangible
assets 100 182
Other assets 1 —
Accounts
payable (2 ) —
Accrued
liabilities (20 ) —
Deferred
revenues (6 ) —
Landfill and
environmental remediation liabilities (18 ) —
Deferred income tax
liability (52 ) —
Other
liabilities (14 ) —
Total purchase
price $ 415 $ 525</t>
  </si>
  <si>
    <t>Schedule of Final and Preliminary Allocations of Purchase Price</t>
  </si>
  <si>
    <t>The following table presents the final and preliminary
allocations of the purchase price for Deffenbaugh and SWS,
respectively, to other intangible assets (amounts in millions,
except for amortization periods):
Deffenbaugh SWS
Amount Weighted
Average Amortization Periods (in
Years) Amount Weighted
Average Amortization Periods (in
Years)
Customer
relationships $ 94 15.0 $ 160 10.0
Noncompete
agreements — — 18 5.0
Trade name 6 15.0 4 10.0
Total other intangible
assets subject to amortization $ 100 15.0 $ 182 9.5</t>
  </si>
  <si>
    <t>Pro Forma Consolidated Results of Operations</t>
  </si>
  <si>
    <t xml:space="preserve">The following pro forma consolidated results of operations have
been prepared as if the acquisitions of Deffenbaugh and SWS
occurred at January 1, 2015 (in millions, except per share
amounts):
Three Months Ended March 31,
2016 2015
Operating
revenues $ 3,178 $ 3,111
Net income (loss)
attributable to Waste Management, Inc. 258 (130 )
Basic earnings (loss) per
common share 0.58 (0.28 )
Diluted earnings (loss) per
common share 0.58 (0.28 ) </t>
  </si>
  <si>
    <t>Accumulated Other Comprehensive Income (Loss) (Tables)</t>
  </si>
  <si>
    <t>Components of Accumulated Other Comprehensive Income (Loss)</t>
  </si>
  <si>
    <t>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Derivative Instruments Available- for-Sale Securities Foreign Currency Translation Adjustments Post- Retirement Benefit Plans Total
Balance, December 31,
2015 $ (52 ) $ 8 $ (75 ) $ (8 ) $ (127 )
Other comprehensive
income (loss) before reclassifications, net of tax expense
(benefit) of $(4), $0, $0 and $0, respectively (7 ) 1 61 — 55
Amounts reclassified from
accumulated other comprehensive income, net of tax (expense)
benefit of 9, $0, $0 and $0, respectively 14 — — — 14
Net current period other
comprehensive income (loss) 7 1 61 — 69
Balance, March 31,
2016 $ (45 ) $ 9 $ (14 ) $ (8 ) $ (58 )</t>
  </si>
  <si>
    <t>Other Comprehensive Income (Loss) Before Reclassifications Associated with the Effective Portion of Derivatives Designated as Cash Flow Hedges</t>
  </si>
  <si>
    <t>The amounts of other comprehensive income (loss) before
reclassifications associated with the effective portion of
derivatives designated as cash flow hedges are as follows (in
millions):
Three Months Ended March 31,
2016 2015
Foreign currency
derivatives $ (11 ) $ 24
Tax (expense)
benefit 4 (9 )
Net of tax $ (7 ) $ 15</t>
  </si>
  <si>
    <t>Reclassification of Component of Accumulated Other Comprehensive Income (Loss)</t>
  </si>
  <si>
    <t>The significant amounts reclassified out of each component of
accumulated other comprehensive income (loss) are as follows
(in millions, with amounts in parentheses representing debits to
the statement of operations classification):
Three Months Ended March 31, Statement of Operations Classification
2016 2015
Gains and losses on cash flow hedges:
Forward-starting interest rate swaps $ (3 ) $ (3 ) Interest expense, net
Treasury rate locks
— (3 ) Interest expense, net
Foreign currency derivatives (20 ) 26 Other, net
(23 ) 20 Total before tax
9 (8 ) Tax (expense) benefit
Total reclassifications for the period $ (14 ) $ 12 Net of tax</t>
  </si>
  <si>
    <t>Fair Value Measurements (Tables)</t>
  </si>
  <si>
    <t>Fair Value of Assets and Liabilities Measured on Recurring Basis</t>
  </si>
  <si>
    <t>Our assets and liabilities that are measured at fair value on a
recurring basis include the following (in millions):
Fair Value
Measurements at March 31,
2016 Using
Total Quoted Prices in Active Markets (Level
1) Significant Other Observable Inputs (Level 2) Significant Unobservable Inputs (Level
3)(a)
Assets:
Money market
funds $ 34 $ 34 $ — $ —
Available-for-sale
securities 44 — 44 —
Fixed-income
securities 41 — 41 —
Redeemable preferred
stock 48 — — 48
Total assets $ 167 $ 34 $ 85 $ 48
Fair Value
Measurements at December
31, 2015 Using
Total Quoted Prices
in Active Markets (Level 1) Significant Other Observable Inputs (Level
2) Significant Unobservable Inputs (Level
3)(a)
Assets:
Money market
funds $ 35 $ 35 $ — $ —
Available-for-sale
securities 43 — 43 —
Fixed-income
securities 40 — 40 —
Foreign currency
derivatives(b) 78 — 78 —
Redeemable preferred
stock 47 — — 47
Total assets $ 243 $ 35 $ 161 $ 47
(a)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rables. There has
not been any significant change in the fair value of the redeemable
preferred stock since our assessment at December 31,
2015.
(b)
In March 2016, we terminated our foreign currency
derivatives. Refer to Note 4 for additional information.</t>
  </si>
  <si>
    <t>Condensed Consolidating Financial Statements (Tables)</t>
  </si>
  <si>
    <t>Condensed Consolidating Balance Sheets</t>
  </si>
  <si>
    <t>CONDENSED CONSOLIDATING BALANCE SHEETS March 31, 2016 (Unaudited)
WM WM Holdings Non-Guarantor Subsidiaries Eliminations Consolidated
ASSETS
Current
assets:
Cash and cash
equivalents $ — $ — $ 104 $ — $ 104
Other current
assets 4 6 2,188 — 2,198
4 6 2,292 — 2,302
Property and equipment,
net — — 10,796 — 10,796
Investments in and
advances to affiliates 18,861 19,285 7,401 (45,547 ) —
Other assets 18 29 7,636 — 7,683
Total assets $ 18,883 $ 19,320 $ 28,125 $ (45,547 ) $ 20,781
LIABILITIES AND
EQUITY
Current
liabilities:
Current portion of
long-term debt $ 341 $ — $ 183 $ — $ 524
Accounts payable and
other current liabilities 60 4 1,972 — 2,036
401 4 2,155 — 2,560
Long-term debt, less
current portion 5,927 304 2,841 — 9,072
Due to
affiliates 7,250 151 — (7,401 ) —
Other
liabilities 15 — 3,824 — 3,839
Total
liabilities 13,593 459 8,820 (7,401 ) 15,471
Equity:
Stockholders’
equity 5,290 18,861 19,285 (38,146 ) 5,290
Noncontrolling
interests — — 20 — 20
5,290 18,861 19,305 (38,146 ) 5,310
Total liabilities and
equity $ 18,883 $ 19,320 $ 28,125 $ (45,547 ) $ 20,781
CONDENSED CONSOLIDATING BALANCE SHEETS
(Continued) December 31, 2015
WM WM Holdings Non-Guarantor Subsidiaries Eliminations Consolidated
ASSETS
Current
assets:
Cash and cash
equivalents $ — $ — $ 39 $ — $ 39
Other current
assets 3 6 2,297 — 2,306
3 6 2,336 — 2,345
Property and equipment,
net — — 10,665 — 10,665
Investments in and
advances to affiliates 18,557 18,911 7,365 (44,833 ) —
Other assets 23 29 7,305 — 7,357
Total assets $ 18,583 $ 18,946 $ 27,671 $ (44,833 ) $ 20,367
LIABILITIES AND
EQUITY
Current
liabilities:
Current portion of
long-term debt $ 41 $ — $ 212 $ — $ 253
Accounts payable and
other current liabilities 83 9 2,165 — 2,257
124 9 2,377 — 2,510
Long-term debt, less
current portion 5,801 304 2,571 — 8,676
Due to
affiliates 7,289 76 — (7,365 ) —
Other
liabilities 24 — 3,790 — 3,814
Total
liabilities 13,238 389 8,738 (7,365 ) 15,000
Equity:
Stockholders’
equity 5,345 18,557 18,911 (37,468 ) 5,345
Noncontrolling
interests — — 22 — 22
5,345 18,557 18,933 (37,468 ) 5,367
Total liabilities and
equity $ 18,583 $ 18,946 $ 27,671 $ (44,833 ) $ 20,367</t>
  </si>
  <si>
    <t>Condensed Consolidating Statements of Operations</t>
  </si>
  <si>
    <t>CONDENSED CONSOLIDATING STATEMENTS OF
OPERATIONS Three Months Ended March 31, 2016 (Unaudited)
WM WM Non-Guarantor Eliminations Consolidated
Operating
revenues $ — $ — $ 3,176 $ — $ 3,176
Costs and
expenses — — 2,668 — 2,668
Income from
operations — — 508 — 508
Other income
(expense):
Interest expense,
net (74 ) (5 ) (16 ) — (95 )
Loss on early
extinguishment of debt (1 ) — — — (1 )
Equity in earnings of
subsidiaries, net of taxes 304 307 — (611 ) —
Other, net — — (16 ) — (16 )
229 302 (32 ) (611 ) (112 )
Income (loss) before
income taxes 229 302 476 (611 ) 396
Provision for (benefit
from) income taxes (29 ) (2 ) 171 — 140
Consolidated net income
(loss) 258 304 305 (611 ) 256
Less: Net income (loss)
attributable to noncontrolling interests — — (2 ) — (2 )
Net income (loss)
attributable to Waste Management, Inc. $ 258 $ 304 $ 307 $ (611 ) $ 258
Three Months Ended March 31, 2015 (Unaudited)
WM WM Non-Guarantor Eliminations Consolidated
Operating
revenues $ — $ — $ 3,040 $ — $ 3,040
Costs and
expenses — 6 2,594 — 2,600
Income from
operations — (6 ) 446 — 440
Other income
(expense):
Interest expense,
net (79 ) (7 ) (18 ) — (104 )
Loss on early
extinguishment of debt (498 ) (52 ) — — (550 )
Equity in earnings of
subsidiaries, net of taxes 231 273 — (504 ) —
Other, net — — (8 ) — (8 )
(346 ) 214 (26 ) (504 ) (662 )
Income (loss) before
income taxes (346 ) 208 420 (504 ) (222 )
Provision for (benefit
from) income taxes (217 ) (23 ) 149 — (91 )
Consolidated net income
(loss) (129 ) 231 271 (504 ) (131 )
Less: Net income (loss)
attributable to noncontrolling interests — — (2 ) — (2 )
Net income (loss)
attributable to Waste Management, Inc. $ (129 ) $ 231 $ 273 $ (504 ) $ (129 )</t>
  </si>
  <si>
    <t>Condensed Consolidating Statements of Comprehensive Income (Loss)</t>
  </si>
  <si>
    <t>CONDENSED CONSOLIDATING STATEMENTS OF COMPREHENSIVE INCOME
(LOSS) (Unaudited)
WM WM Non-Guarantor Eliminations Consolidated
Three Months Ended
March 31, 2016
Comprehensive income
(loss) $ 260 $ 304 $ 372 $ (611 ) $ 325
Less: Comprehensive
income (loss) attributable to noncontrolling interests — — (2 ) — (2 )
Comprehensive income
(loss) attributable to Waste Management, Inc. $ 260 $ 304 $ 374 $ (611 ) $ 327
Three Months Ended
March 31, 2015
Comprehensive income
(loss) $ (125 ) $ 231 $ 194 $ (504 ) $ (204 )
Less: Comprehensive
income (loss) attributable to noncontrolling interests — — (2 ) — (2 )
Comprehensive income
(loss) attributable to Waste Management, Inc. $ (125 ) $ 231 $ 196 $ (504 ) $ (202 )</t>
  </si>
  <si>
    <t>Condensed Consolidating Statements of Cash Flows</t>
  </si>
  <si>
    <t>CONDENSED CONSOLIDATING STATEMENTS OF CASH
FLOWS Three Months Ended March 31, 2016 (Unaudited)
WM WM Non-Guarantor Eliminations Consolidated
Cash flows from operating
activities:
Consolidated net income
(loss) $ 258 $ 304 $ 305 $ (611 ) $ 256
Equity in earnings of
subsidiaries, net of taxes (304 ) (307 ) — 611 —
Other
adjustments (20 ) (6 ) 476 — 450
Net cash provided by
(used in) operating activities (66 ) (9 ) 781 — 706
Cash flows from investing
activities:
Acquisitions of
businesses, net of cash acquired — — (537 ) — (537 )
Capital
expenditures — — (317 ) — (317 )
Proceeds from
divestitures of businesses and other assets (net of cash
divested) — — 13 — 13
Net receipts from
restricted trust and escrow accounts and other, net — — (6 ) — (6 )
Net cash used in
investing activities — — (847 ) — (847 )
Cash flows from financing
activities:
New borrowings 914 — 387 — 1,301
Debt
repayments (487 ) — (160 ) — (647 )
Premiums paid on early
extinguishment of debt (1 ) — — — (1 )
Common stock
repurchases (250 ) — — — (250 )
Cash dividends (183 ) — — — (183 )
Exercise of common stock
options 18 — — — 18
Other, net 7 — (39 ) — (32 )
(Increase) decrease in
intercompany and investments, net 48 9 (57 ) — —
Net cash provided by
(used in) financing activities 66 9 131 — 206
Effect of exchange rate
changes on cash and cash equivalents — — — — —
Increase (decrease) in
cash and cash equivalents — — 65 — 65
Cash and cash equivalents
at beginning of period — — 39 — 39
Cash and cash equivalents
at end of period $ — $ — $ 104 $ — $ 104
CONDENSED CONSOLIDATING STATEMENTS OF CASH FLOWS
(Continued) Three Months Ended March 31, 2015 (Unaudited)
WM WM Non-Guarantor Eliminations Consolidated
Cash flows from operating
activities:
Consolidated net income
(loss) $ (129 ) $ 231 $ 271 $ (504 ) $ (131 )
Equity in earnings of
subsidiaries, net of taxes (231 ) (273 ) — 504 —
Other
adjustments (23 ) (10 ) 663 — 630
Net cash provided by
(used in) operating activities (383 ) (52 ) 934 — 499
Cash flows from investing
activities:
Acquisitions of
businesses, net of cash acquired — — (445 ) — (445 )
Capital
expenditures — — (233 ) — (233 )
Proceeds from
divestitures of businesses and other assets (net of cash
divested) — — 19 — 19
Net receipts from
restricted trust and escrow accounts and other, net — — 31 — 31
Net cash used in
investing activities — — (628 ) — (628 )
Cash flows from financing
activities:
New borrowings 1,781 — 36 — 1,817
Debt
repayments (1,820 ) (144 ) (65 ) — (2,029 )
Premiums paid on early
extinguishment of debt (502 ) (52 ) — — (554 )
Cash dividends (176 ) — — — (176 )
Exercise of common stock
options 39 — — — 39
Other, net 5 — — — 5
(Increase) decrease in
intercompany and investments, net (11 ) 248 (237 ) — —
Net cash provided by
(used in) financing activities (684 ) 52 (266 ) — (898 )
Effect of exchange rate
changes on cash and cash equivalents — — (3 ) — (3 )
Increase (decrease) in
cash and cash equivalents (1,067 ) — 37 — (1,030 )
Cash and cash equivalents
at beginning of period 1,235 — 72 — 1,307
Cash and cash equivalents
at end of period $ 168 $— $ 109 $— $ 277</t>
  </si>
  <si>
    <t>Basis of Presentation - Additional Information (Detail) $ in Millions</t>
  </si>
  <si>
    <t>12 Months Ended</t>
  </si>
  <si>
    <t>Mar. 31, 2016Areas</t>
  </si>
  <si>
    <t>Dec. 31, 2015USD ($)</t>
  </si>
  <si>
    <t>Basis Of Presentation [Line Items]</t>
  </si>
  <si>
    <t>Number of geographical areas | Areas</t>
  </si>
  <si>
    <t>Accounting Standards Update 2015-03 [Member]</t>
  </si>
  <si>
    <t>Reclassification of debt issuance costs | $</t>
  </si>
  <si>
    <t>Landfill and Environmental Remediation Liabilities - Liabilities for Landfill and Environmental Remediation Costs (Detail) - USD ($) $ in Millions</t>
  </si>
  <si>
    <t>Site Contingency [Line Items]</t>
  </si>
  <si>
    <t>Total, Environmental Remediation</t>
  </si>
  <si>
    <t>Current (in accrued liabilities)</t>
  </si>
  <si>
    <t>Long-term</t>
  </si>
  <si>
    <t>Landfill [Member]</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to Landfill and Environmental Remediation Liabilities (Detail) - USD ($) $ in Millions</t>
  </si>
  <si>
    <t>Environmental Exit Cost [Line Items]</t>
  </si>
  <si>
    <t>Interest accretion</t>
  </si>
  <si>
    <t>Ending balance, environmental remediation</t>
  </si>
  <si>
    <t>Beginning balance, landfill</t>
  </si>
  <si>
    <t>Obligations incurred and capitalized</t>
  </si>
  <si>
    <t>Obligations settled</t>
  </si>
  <si>
    <t>Revisions in estimates and interest rate assumptions</t>
  </si>
  <si>
    <t>Acquisitions, divestitures and other adjustments</t>
  </si>
  <si>
    <t>Ending balance, landfill</t>
  </si>
  <si>
    <t>Beginning balance, environmental remediation</t>
  </si>
  <si>
    <t>Debt - Components of Debt (Detail) - USD ($) $ in Millions</t>
  </si>
  <si>
    <t>Debt Instrument [Line Items]</t>
  </si>
  <si>
    <t>Debt and capital lease obligations</t>
  </si>
  <si>
    <t>Revolving Credit Facility [Member]</t>
  </si>
  <si>
    <t>Letter of Credit Facilities [Member]</t>
  </si>
  <si>
    <t>Canadian Credit Facility and Term Loan [Member]</t>
  </si>
  <si>
    <t>Senior Notes [Member]</t>
  </si>
  <si>
    <t>Tax-exempt Bonds [Member]</t>
  </si>
  <si>
    <t>Capital Leases and Other [Member]</t>
  </si>
  <si>
    <t>Debt - Components of Debt (Parenthetical) (Detail) - USD ($)</t>
  </si>
  <si>
    <t>Weighted average interest rate</t>
  </si>
  <si>
    <t>4.70%</t>
  </si>
  <si>
    <t>Interest rate lower range</t>
  </si>
  <si>
    <t>2.60%</t>
  </si>
  <si>
    <t>Interest rate upper range</t>
  </si>
  <si>
    <t>7.75%</t>
  </si>
  <si>
    <t>End period of maturity for debt instrument</t>
  </si>
  <si>
    <t>Mar. 1,
		2045</t>
  </si>
  <si>
    <t>2.00%</t>
  </si>
  <si>
    <t>1.90%</t>
  </si>
  <si>
    <t>0.40%</t>
  </si>
  <si>
    <t>5.70%</t>
  </si>
  <si>
    <t>Aug. 1,
		2045</t>
  </si>
  <si>
    <t>12.00%</t>
  </si>
  <si>
    <t>Dec. 31,
		2055</t>
  </si>
  <si>
    <t>Credit Facility, aggregate capacity</t>
  </si>
  <si>
    <t>1.40%</t>
  </si>
  <si>
    <t>Maturity date of credit facility</t>
  </si>
  <si>
    <t>Jul. 30,
		2020</t>
  </si>
  <si>
    <t>2.20%</t>
  </si>
  <si>
    <t>Mar. 31,
		2019</t>
  </si>
  <si>
    <t>Standby Letters of Credit [Member]</t>
  </si>
  <si>
    <t>Dec. 31,
		2018</t>
  </si>
  <si>
    <t>Debt - Additional Information (Detail)</t>
  </si>
  <si>
    <t>Mar. 31, 2016USD ($)</t>
  </si>
  <si>
    <t>Mar. 31, 2016CAD</t>
  </si>
  <si>
    <t>Mar. 31, 2015USD ($)</t>
  </si>
  <si>
    <t>Debt maturing within twelve months</t>
  </si>
  <si>
    <t>Current debt obligations</t>
  </si>
  <si>
    <t>Tax-exempt bonds subject to re-pricing within next 12 months</t>
  </si>
  <si>
    <t>Debt maturing within twelve months classified as long-term</t>
  </si>
  <si>
    <t>Letters of credit outstanding under credit facility</t>
  </si>
  <si>
    <t>Tax-exempt Bonds [Member] | Variable Rate [Member]</t>
  </si>
  <si>
    <t>Variable-rate tax-exempt bonds</t>
  </si>
  <si>
    <t>6.1% Senior Notes Due 2018 [Member]</t>
  </si>
  <si>
    <t>Interest rate</t>
  </si>
  <si>
    <t>6.10%</t>
  </si>
  <si>
    <t>Net borrowings (repayments) of senior notes</t>
  </si>
  <si>
    <t>Debt instrument face amount</t>
  </si>
  <si>
    <t>Maturity period</t>
  </si>
  <si>
    <t>2.6% Senior Notes Mature in September 2016 [Member]</t>
  </si>
  <si>
    <t>Senior note amount intended to refinance on a long-term basis</t>
  </si>
  <si>
    <t>Early extinguishment of high-coupon senior notes</t>
  </si>
  <si>
    <t>Canadian Credit Facility [Member]</t>
  </si>
  <si>
    <t>Credit Facility, aggregate capacity | CAD</t>
  </si>
  <si>
    <t>2016 Canadian Credit Agreement [Member] | Intercompany Debt [Member]</t>
  </si>
  <si>
    <t>Repayment of debt</t>
  </si>
  <si>
    <t>Cash [Member] | Tax-exempt Bonds [Member]</t>
  </si>
  <si>
    <t>Repayment of tax exempt bonds</t>
  </si>
  <si>
    <t>Outstanding borrowings under credit facility classified as long-term</t>
  </si>
  <si>
    <t>Outstanding borrowings under credit facility</t>
  </si>
  <si>
    <t>Credit Facility, remaining capacity</t>
  </si>
  <si>
    <t>Net borrowings (repayments)</t>
  </si>
  <si>
    <t>Non Revolving Term Credit Facility [Member]</t>
  </si>
  <si>
    <t>Canadian Term Loan [Member]</t>
  </si>
  <si>
    <t>Credit Facility, remaining capacity | CAD</t>
  </si>
  <si>
    <t>Canadian Term Loan [Member] | 2016 Canadian Credit Agreement [Member]</t>
  </si>
  <si>
    <t>Derivative Instruments and Hedging Activities - Additional Information (Detail) $ in Millions</t>
  </si>
  <si>
    <t>Dec. 31, 2015CAD</t>
  </si>
  <si>
    <t>Foreign Currency Derivatives [Member] | Principal [Member]</t>
  </si>
  <si>
    <t>Derivative Instruments, Gain (Loss) [Line Items]</t>
  </si>
  <si>
    <t>Notional amount of derivatives for intercompany debt | CAD</t>
  </si>
  <si>
    <t>Foreign Currency Derivatives [Member] | Cash Flow Hedging [Member]</t>
  </si>
  <si>
    <t>Cash received in termination of foreign exchange cross currency swaps</t>
  </si>
  <si>
    <t>Expense associated with termination of foreign exchange cross currency swaps</t>
  </si>
  <si>
    <t>Foreign Currency Derivatives [Member] | Cash Flow Hedging [Member] | Long-term other assets [Member]</t>
  </si>
  <si>
    <t>Foreign currency derivatives, Assets</t>
  </si>
  <si>
    <t>Foreign Currency Derivatives [Member] | Cash Flow Hedging [Member] | Current Other Assets [Member]</t>
  </si>
  <si>
    <t>Forward Starting Interest Rate Swap [Member] | Cash Flow Hedging [Member]</t>
  </si>
  <si>
    <t>Deferred losses, net of taxes, related to cash flow hedges included in accumulated other comprehensive income (loss)</t>
  </si>
  <si>
    <t>Term of senior notes to amortize deferred losses</t>
  </si>
  <si>
    <t>10 years</t>
  </si>
  <si>
    <t>Treasury rate locks [Member] | Cash Flow Hedging [Member]</t>
  </si>
  <si>
    <t>Deferred losses scheduled to be reclassified out of accumulated other comprehensive into interest expense over next 12 months, pre-tax</t>
  </si>
  <si>
    <t>Interest Rate Swaps [Member] | Fair Value Hedge [Member]</t>
  </si>
  <si>
    <t>Increase in carrying value of debt instruments from fair value hedge accounting for interest rate swaps</t>
  </si>
  <si>
    <t>Benefits (losses) to interest expense associated with the amortization of our terminated interest rate swaps</t>
  </si>
  <si>
    <t>Income Taxes - Additional information (Detail) - USD ($) $ in Millions</t>
  </si>
  <si>
    <t>Income Taxes [Line Items]</t>
  </si>
  <si>
    <t>Effective tax rate of income (loss) before income taxes</t>
  </si>
  <si>
    <t>35.40%</t>
  </si>
  <si>
    <t>41.00%</t>
  </si>
  <si>
    <t>Interest expense</t>
  </si>
  <si>
    <t>Investment in Refined Coal Facility [Member]</t>
  </si>
  <si>
    <t>Income tax benefit, including tax credits, from equity method investment</t>
  </si>
  <si>
    <t>Investment in Low-Income Housing Properties [Member]</t>
  </si>
  <si>
    <t>Affordable housing tax credits and other tax benefits amount from equity method investment</t>
  </si>
  <si>
    <t>Tax credits from equity method investment</t>
  </si>
  <si>
    <t>Earnings Per Share - Common Share Data Used for Computing Basic and Diluted Earnings Per Share (Detail) - shares shares in Millions</t>
  </si>
  <si>
    <t>Number of common shares outstanding at end of period</t>
  </si>
  <si>
    <t>Effect of using weighted average common shares outstanding</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Commitments and Contingencies - Additional information (Detail)</t>
  </si>
  <si>
    <t>Mar. 31, 2016USD ($)siteLandfillHomeowners</t>
  </si>
  <si>
    <t>Commitments And Contingencies [Line Items]</t>
  </si>
  <si>
    <t>Term of guarantees of financial obligations</t>
  </si>
  <si>
    <t>Guarantees of unconsolidated entities' financial  obligations maturing through 2020</t>
  </si>
  <si>
    <t>Maximum future payments regarding guarantees of unconsolidated entities financial obligations</t>
  </si>
  <si>
    <t>Number of landfills adjacent to or near homeowners' properties with agreements guaranteeing market value | Landfill</t>
  </si>
  <si>
    <t>Approximate number of homeowners' properties adjacent to or near certain of our landfills with agreements guaranteeing market value | Homeowners</t>
  </si>
  <si>
    <t>Environmental remediation reasonably possible additional losses high estimate</t>
  </si>
  <si>
    <t>Environmental remediation liabilities</t>
  </si>
  <si>
    <t>Number of sites listed on the EPA's NPL for which we have been notified we are a PRP | site</t>
  </si>
  <si>
    <t>Number of owned sites listed on the EPA's NPL for which we have been notified we are a PRP | site</t>
  </si>
  <si>
    <t>Number of non-owned sites listed on the EPA's NPL for which we have been notified we are a PRP | site</t>
  </si>
  <si>
    <t>Approximate percentage of workforce covered by collective bargaining agreements</t>
  </si>
  <si>
    <t>20.00%</t>
  </si>
  <si>
    <t>2014 Audit [Member]</t>
  </si>
  <si>
    <t>Expected time of completion of IRS audits</t>
  </si>
  <si>
    <t>3 months</t>
  </si>
  <si>
    <t>2015 Audit [Member]</t>
  </si>
  <si>
    <t>12 months</t>
  </si>
  <si>
    <t>2016 Audit [Member]</t>
  </si>
  <si>
    <t>24 months</t>
  </si>
  <si>
    <t>Wheelabrator [Member]</t>
  </si>
  <si>
    <t>Financial and performance obligations, net liability</t>
  </si>
  <si>
    <t>Maximum [Member]</t>
  </si>
  <si>
    <t>Dollar threshold for environmental matters requiring disclosure under item 103 of the SEC's Regulation S-K</t>
  </si>
  <si>
    <t>Domestic Line of Credit [Member]</t>
  </si>
  <si>
    <t>Segment and Related Information - Additional Information (Detail)</t>
  </si>
  <si>
    <t>Segment Reporting Information [Line Items]</t>
  </si>
  <si>
    <t>Number of geographical areas</t>
  </si>
  <si>
    <t>Solid Waste [Member]</t>
  </si>
  <si>
    <t>Segment and Related Information - Reportable Segments (Detail) - USD ($) $ in Millions</t>
  </si>
  <si>
    <t>Operating Segments [Member]</t>
  </si>
  <si>
    <t>Intercompany Operating Revenues [Member]</t>
  </si>
  <si>
    <t>Corporate and Other [Member]</t>
  </si>
  <si>
    <t>Solid Waste: Tier 1 [Member]</t>
  </si>
  <si>
    <t>Solid Waste: Tier 1 [Member] | Operating Segments [Member]</t>
  </si>
  <si>
    <t>Solid Waste: Tier 1 [Member] | Intercompany Operating Revenues [Member]</t>
  </si>
  <si>
    <t>Solid Waste: Tier 2 [Member]</t>
  </si>
  <si>
    <t>Solid Waste: Tier 2 [Member] | Operating Segments [Member]</t>
  </si>
  <si>
    <t>Solid Waste: Tier 2 [Member] | Intercompany Operating Revenues [Member]</t>
  </si>
  <si>
    <t>Solid Waste: Tier 3 [Member]</t>
  </si>
  <si>
    <t>Solid Waste: Tier 3 [Member] | Operating Segments [Member]</t>
  </si>
  <si>
    <t>Solid Waste: Tier 3 [Member] | Intercompany Operating Revenues [Member]</t>
  </si>
  <si>
    <t>Solid Waste [Member] | Operating Segments [Member]</t>
  </si>
  <si>
    <t>Solid Waste [Member] | Intercompany Operating Revenues [Member]</t>
  </si>
  <si>
    <t>Other [Member]</t>
  </si>
  <si>
    <t>Other [Member] | Operating Segments [Member]</t>
  </si>
  <si>
    <t>Other [Member] | Intercompany Operating Revenues [Member]</t>
  </si>
  <si>
    <t>Operating Group Total [Member]</t>
  </si>
  <si>
    <t>Operating Group Total [Member] | Operating Segments [Member]</t>
  </si>
  <si>
    <t>Operating Group Total [Member] | Intercompany Operating Revenues [Member]</t>
  </si>
  <si>
    <t>Acquisitions - Additional Information (Detail) - USD ($)</t>
  </si>
  <si>
    <t>Jan. 08, 2016</t>
  </si>
  <si>
    <t>Mar. 26, 2015</t>
  </si>
  <si>
    <t>Business Acquisition [Line Items]</t>
  </si>
  <si>
    <t>Total operating revenues</t>
  </si>
  <si>
    <t>Consolidated net income</t>
  </si>
  <si>
    <t>Allocation of purchase price to goodwill</t>
  </si>
  <si>
    <t>Deffenbaugh Disposal, Inc. [Member]</t>
  </si>
  <si>
    <t>Total consideration, net of cash acquired, for business acquisitions closed during the year</t>
  </si>
  <si>
    <t>Southern Waste Systems [Member]</t>
  </si>
  <si>
    <t>Acquisitions - Allocation of Purchase Price (Detail) - USD ($) $ in Millions</t>
  </si>
  <si>
    <t>Property and equipment</t>
  </si>
  <si>
    <t>Other intangible assets</t>
  </si>
  <si>
    <t>Total purchase price</t>
  </si>
  <si>
    <t>Accounts and other receivables</t>
  </si>
  <si>
    <t>Deferred income tax asset</t>
  </si>
  <si>
    <t>Deferred income tax liability</t>
  </si>
  <si>
    <t>Acquisitions - Schedule of Final and Preliminary Allocations of Purchase Price (Detail) - USD ($) $ in Millions</t>
  </si>
  <si>
    <t>Finite-Lived Intangible Assets [Line Items]</t>
  </si>
  <si>
    <t>Total other intangible assets subject to amortization, Amount</t>
  </si>
  <si>
    <t>Total other intangible assets subject to amortization, Weighted Average Amortization Periods</t>
  </si>
  <si>
    <t>15 years</t>
  </si>
  <si>
    <t>Deffenbaugh Disposal, Inc. [Member] | Customer Relationships [Member]</t>
  </si>
  <si>
    <t>Deffenbaugh Disposal, Inc. [Member] | Trade Name [Member]</t>
  </si>
  <si>
    <t>9 years 6 months</t>
  </si>
  <si>
    <t>Southern Waste Systems [Member] | Customer Relationships [Member]</t>
  </si>
  <si>
    <t>Southern Waste Systems [Member] | Noncompete Agreements [Member]</t>
  </si>
  <si>
    <t>5 years</t>
  </si>
  <si>
    <t>Southern Waste Systems [Member] | Trade Name [Member]</t>
  </si>
  <si>
    <t>Acquisitions - ProForma Consolidated Results of Operations (Detail) - Deffenbaugh Disposal Inc And Southern Waste Systems [Member] - USD ($) $ / shares in Units, $ in Millions</t>
  </si>
  <si>
    <t>Asset Impairments and Unusual Items - Additional Information (Detail) - USD ($) $ in Millions</t>
  </si>
  <si>
    <t>Income Expense From Divestitures Asset Impairments And Unusual Items [Line Items]</t>
  </si>
  <si>
    <t>Western Canada Area [Member] | Landfill [Member]</t>
  </si>
  <si>
    <t>Impairment of landfill</t>
  </si>
  <si>
    <t>Post-closing adjustment from divestitures</t>
  </si>
  <si>
    <t>Accumulated Other Comprehensive Income (Loss) - Components of Accumulated Other Comprehensive Income (Loss) (Detail) - USD ($) $ in Millions</t>
  </si>
  <si>
    <t>Accumulated Other Comprehensive Income (Loss) [Line Items]</t>
  </si>
  <si>
    <t>Accumulated Other Comprehensive Income (Loss), Beginning balance</t>
  </si>
  <si>
    <t>Other comprehensive income (loss) before reclassifications, net of tax</t>
  </si>
  <si>
    <t>Amounts reclassified from accumulated other comprehensive income, net of tax</t>
  </si>
  <si>
    <t>Accumulated Other Comprehensive Income (Loss), Ending balance</t>
  </si>
  <si>
    <t>Derivative Instruments [Member]</t>
  </si>
  <si>
    <t>Available-for-Sale Securities [Member]</t>
  </si>
  <si>
    <t>Foreign Currency Translation Adjustments [Member]</t>
  </si>
  <si>
    <t>Post - Retirement Benefit Plans [Member]</t>
  </si>
  <si>
    <t>Accumulated Other Comprehensive Income (Loss) - Components of Accumulated Other Comprehensive Income (Loss) (Parenthetical) (Detail) - USD ($) $ in Millions</t>
  </si>
  <si>
    <t>Other comprehensive income (loss), tax</t>
  </si>
  <si>
    <t>Amounts reclassified from accumulated other comprehensive income, tax</t>
  </si>
  <si>
    <t>Accumulated Other Comprehensive Income (Loss) - Other Comprehensive Income (Loss) Before Reclassifications Associated With the Effective Portion of Derivatives Designated as Cash Flow Hedges (Detail) - USD ($) $ in Millions</t>
  </si>
  <si>
    <t>Tax (expense) benefit</t>
  </si>
  <si>
    <t>Net of tax</t>
  </si>
  <si>
    <t>Other comprehensive income (loss) on derivatives before tax</t>
  </si>
  <si>
    <t>Accumulated Other Comprehensive Income (Loss) - Reclassification of Component of Accumulated Other Comprehensive Income (Loss) (Detail) - USD ($) $ in Millions</t>
  </si>
  <si>
    <t>Reclassification Adjustment out of Accumulated Other Comprehensive Income [Line Items]</t>
  </si>
  <si>
    <t>Total reclassifications for the period, Net of tax</t>
  </si>
  <si>
    <t>Amount Reclassified from Accumulated Other Comprehensive Income [Member]</t>
  </si>
  <si>
    <t>Interest Rate Swaps [Member] | Amount Reclassified from Accumulated Other Comprehensive Income [Member] | Cash Flow Hedging [Member]</t>
  </si>
  <si>
    <t>Treasury Rate Locks [Member] | Amount Reclassified from Accumulated Other Comprehensive Income [Member] | Cash Flow Hedging [Member]</t>
  </si>
  <si>
    <t>Foreign Currency Derivatives [Member] | Amount Reclassified from Accumulated Other Comprehensive Income [Member] | Cash Flow Hedging [Member]</t>
  </si>
  <si>
    <t>Share Repurchases - Additional Information (Detail) $ / shares in Units, shares in Millions</t>
  </si>
  <si>
    <t>1 Months Ended</t>
  </si>
  <si>
    <t>Apr. 28, 2016$ / sharesshares</t>
  </si>
  <si>
    <t>Mar. 31, 2016USD ($)Arrangements$ / sharesshares</t>
  </si>
  <si>
    <t>Feb. 29, 2016$ / sharesshares</t>
  </si>
  <si>
    <t>Jan. 31, 2016USD ($)$ / sharesshares</t>
  </si>
  <si>
    <t>Mar. 31, 2016USD ($)Arrangements$ / shares</t>
  </si>
  <si>
    <t>Accelerated Share Repurchases [Line Items]</t>
  </si>
  <si>
    <t>Cash paid for repurchase of common stock</t>
  </si>
  <si>
    <t>Authorization of future share repurchase</t>
  </si>
  <si>
    <t>Number of ASRs completed | Arrangements</t>
  </si>
  <si>
    <t>Accelerated Share Repurchase Agreement (ASR) [Member]</t>
  </si>
  <si>
    <t>Shares of common stock received under ASR | shares</t>
  </si>
  <si>
    <t>Accelerated share repurchase, price per share | $ / shares</t>
  </si>
  <si>
    <t>Accelerated Share Repurchase Agreement (ASR) [Member] | Weighted Average [Member]</t>
  </si>
  <si>
    <t>Final weighted average per share purchase price during the repurchase period | $ / shares</t>
  </si>
  <si>
    <t>Accelerated Share Repurchase Agreement (ASR) [Member] | Subsequent Event [Member]</t>
  </si>
  <si>
    <t>Accelerated Share Repurchase Agreement (ASR) [Member] | Subsequent Event [Member] | Weighted Average [Member]</t>
  </si>
  <si>
    <t>Fair Value Measurements - Fair Value of Assets and Liabilities Measured on Recurring Basis (Detail) - Fair Value, Measurements, Recurring [Member] - USD ($) $ in Millions</t>
  </si>
  <si>
    <t>Fair Value, Assets and Liabilities Measured on Recurring and Nonrecurring Basis [Line Items]</t>
  </si>
  <si>
    <t>Money Market Funds [Member]</t>
  </si>
  <si>
    <t>Money market funds</t>
  </si>
  <si>
    <t>Available-for-sale Securities [Member]</t>
  </si>
  <si>
    <t>Available-for-sale securities</t>
  </si>
  <si>
    <t>Fixed-Income Securities [Member]</t>
  </si>
  <si>
    <t>Investments</t>
  </si>
  <si>
    <t>Foreign Currency Derivatives [Member]</t>
  </si>
  <si>
    <t>Foreign currency derivatives</t>
  </si>
  <si>
    <t>Redeemable Preferred Stock [Member]</t>
  </si>
  <si>
    <t>Quoted Prices in Active Markets (Level 1) [Member]</t>
  </si>
  <si>
    <t>Quoted Prices in Active Markets (Level 1) [Member] | Money Market Funds [Member]</t>
  </si>
  <si>
    <t>Significant Other Observable Inputs (Level 2) [Member]</t>
  </si>
  <si>
    <t>Significant Other Observable Inputs (Level 2) [Member] | Available-for-sale Securities [Member]</t>
  </si>
  <si>
    <t>Significant Other Observable Inputs (Level 2) [Member] | Fixed-Income Securities [Member]</t>
  </si>
  <si>
    <t>Significant Other Observable Inputs (Level 2) [Member] | Foreign Currency Derivatives [Member]</t>
  </si>
  <si>
    <t>Significant Unobservable Inputs (Level 3) [Member]</t>
  </si>
  <si>
    <t>Significant Unobservable Inputs (Level 3) [Member] | Redeemable Preferred Stock [Member]</t>
  </si>
  <si>
    <t>Fair Value Measurements - Additional Information (Detail) - USD ($) $ in Millions</t>
  </si>
  <si>
    <t>Carrying value of debt</t>
  </si>
  <si>
    <t>Net borrowings</t>
  </si>
  <si>
    <t>Reported Value Measurement [Member]</t>
  </si>
  <si>
    <t>Estimate of Fair Value Measurement [Member]</t>
  </si>
  <si>
    <t>Fair value of debt</t>
  </si>
  <si>
    <t>Variable Interest Entities - Additional Information (Detail) - USD ($) $ in Millions</t>
  </si>
  <si>
    <t>Jan. 31, 2011</t>
  </si>
  <si>
    <t>Apr. 30, 2010</t>
  </si>
  <si>
    <t>Trust for Final Capping Closure Post Closure or Environmental Remediation Obligations [Member]</t>
  </si>
  <si>
    <t>Variable Interest Entity [Line Items]</t>
  </si>
  <si>
    <t>Variable interest entities primary beneficiary trust fair value assets</t>
  </si>
  <si>
    <t>Carrying value of trusts for which company is not the sole beneficiary</t>
  </si>
  <si>
    <t>Cash payment to acquire equity method investment</t>
  </si>
  <si>
    <t>Investment balance</t>
  </si>
  <si>
    <t>Consideration for investment</t>
  </si>
  <si>
    <t>Consideration for investment, notes payable</t>
  </si>
  <si>
    <t>Equity method investments debt balance</t>
  </si>
  <si>
    <t>Condensed Consolidating Financial Statements - Condensed Consolidating Balance Sheets (Detail) - USD ($) $ in Millions</t>
  </si>
  <si>
    <t>Dec. 31, 2014</t>
  </si>
  <si>
    <t>Property and equipment, net</t>
  </si>
  <si>
    <t>Accounts payable and other current liabilities</t>
  </si>
  <si>
    <t>Equity:</t>
  </si>
  <si>
    <t>Stockholders' equity</t>
  </si>
  <si>
    <t>Eliminations [Member]</t>
  </si>
  <si>
    <t>Investments in and advances to affiliates</t>
  </si>
  <si>
    <t>Due to affiliates</t>
  </si>
  <si>
    <t>WM [Member]</t>
  </si>
  <si>
    <t>WM Holdings [Member]</t>
  </si>
  <si>
    <t>Non-Guarantor Subsidiaries [Member]</t>
  </si>
  <si>
    <t>Condensed Consolidating Financial Statements - Condensed Consolidating Statements of Operations (Detail) - USD ($) $ in Millions</t>
  </si>
  <si>
    <t>Condensed Income Statements, Captions [Line Items]</t>
  </si>
  <si>
    <t>Costs and expenses</t>
  </si>
  <si>
    <t>Equity in earnings of subsidiaries, net of taxes</t>
  </si>
  <si>
    <t>Condensed Consolidating Financial Statements - Condensed Consolidating Statements of Comprehensive Income (Loss) (Detail) - USD ($) $ in Millions</t>
  </si>
  <si>
    <t>Condensed Consolidating Financial Statements - Condensed Consolidating Statements of Cash Flows (Detail) - USD ($) $ in Millions</t>
  </si>
  <si>
    <t>Other adjustments</t>
  </si>
  <si>
    <t>Net receipts from restricted trust and escrow accounts and other, net</t>
  </si>
  <si>
    <t>(Increase) decrease in intercompany and investments,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CAD &quot;#,##0_);_(&quot;CAD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23768</v>
      </c>
    </row>
    <row spans="1:3" r="12">
      <c s="4" r="A12" t="s">
        <v>19</v>
      </c>
      <c s="4" r="B12" t="s">
        <v>20</v>
      </c>
    </row>
    <row spans="1:3" r="13">
      <c s="4" r="A13" t="s">
        <v>21</v>
      </c>
      <c s="4" r="B13" t="s">
        <v>22</v>
      </c>
    </row>
    <row spans="1:3" r="14">
      <c s="4" r="A14" t="s">
        <v>23</v>
      </c>
      <c s="6" r="C14" t="n">
        <v>444261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0</v>
      </c>
      <c s="2" r="B1" t="s">
        <v>1</v>
      </c>
    </row>
    <row spans="1:2" r="2">
      <c s="2" r="B2" t="s">
        <v>2</v>
      </c>
    </row>
    <row spans="1:2" r="3">
      <c s="3" r="A3" t="s">
        <v>188</v>
      </c>
    </row>
    <row spans="1:2" r="4">
      <c s="4" r="A4" t="s">
        <v>190</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04</v>
      </c>
      <c s="7" r="C3" t="n">
        <v>39</v>
      </c>
    </row>
    <row spans="1:3" r="4">
      <c s="4" r="A4" t="s">
        <v>28</v>
      </c>
      <c s="6" r="B4" t="n">
        <v>1532</v>
      </c>
      <c s="6" r="C4" t="n">
        <v>1549</v>
      </c>
    </row>
    <row spans="1:3" r="5">
      <c s="4" r="A5" t="s">
        <v>29</v>
      </c>
      <c s="6" r="B5" t="n">
        <v>456</v>
      </c>
      <c s="6" r="C5" t="n">
        <v>545</v>
      </c>
    </row>
    <row spans="1:3" r="6">
      <c s="4" r="A6" t="s">
        <v>30</v>
      </c>
      <c s="6" r="B6" t="n">
        <v>92</v>
      </c>
      <c s="6" r="C6" t="n">
        <v>92</v>
      </c>
    </row>
    <row spans="1:3" r="7">
      <c s="4" r="A7" t="s">
        <v>31</v>
      </c>
      <c s="6" r="B7" t="n">
        <v>118</v>
      </c>
      <c s="6" r="C7" t="n">
        <v>120</v>
      </c>
    </row>
    <row spans="1:3" r="8">
      <c s="4" r="A8" t="s">
        <v>32</v>
      </c>
      <c s="6" r="B8" t="n">
        <v>2302</v>
      </c>
      <c s="6" r="C8" t="n">
        <v>2345</v>
      </c>
    </row>
    <row spans="1:3" r="9">
      <c s="4" r="A9" t="s">
        <v>33</v>
      </c>
      <c s="6" r="B9" t="n">
        <v>10796</v>
      </c>
      <c s="6" r="C9" t="n">
        <v>10665</v>
      </c>
    </row>
    <row spans="1:3" r="10">
      <c s="4" r="A10" t="s">
        <v>34</v>
      </c>
      <c s="6" r="B10" t="n">
        <v>6215</v>
      </c>
      <c s="6" r="C10" t="n">
        <v>5984</v>
      </c>
    </row>
    <row spans="1:3" r="11">
      <c s="4" r="A11" t="s">
        <v>35</v>
      </c>
      <c s="6" r="B11" t="n">
        <v>645</v>
      </c>
      <c s="6" r="C11" t="n">
        <v>477</v>
      </c>
    </row>
    <row spans="1:3" r="12">
      <c s="4" r="A12" t="s">
        <v>36</v>
      </c>
      <c s="6" r="B12" t="n">
        <v>371</v>
      </c>
      <c s="6" r="C12" t="n">
        <v>360</v>
      </c>
    </row>
    <row spans="1:3" r="13">
      <c s="4" r="A13" t="s">
        <v>31</v>
      </c>
      <c s="6" r="B13" t="n">
        <v>452</v>
      </c>
      <c s="6" r="C13" t="n">
        <v>536</v>
      </c>
    </row>
    <row spans="1:3" r="14">
      <c s="4" r="A14" t="s">
        <v>37</v>
      </c>
      <c s="6" r="B14" t="n">
        <v>20781</v>
      </c>
      <c s="6" r="C14" t="n">
        <v>20367</v>
      </c>
    </row>
    <row spans="1:3" r="15">
      <c s="3" r="A15" t="s">
        <v>38</v>
      </c>
    </row>
    <row spans="1:3" r="16">
      <c s="4" r="A16" t="s">
        <v>39</v>
      </c>
      <c s="6" r="B16" t="n">
        <v>591</v>
      </c>
      <c s="6" r="C16" t="n">
        <v>721</v>
      </c>
    </row>
    <row spans="1:3" r="17">
      <c s="4" r="A17" t="s">
        <v>40</v>
      </c>
      <c s="6" r="B17" t="n">
        <v>980</v>
      </c>
      <c s="6" r="C17" t="n">
        <v>1064</v>
      </c>
    </row>
    <row spans="1:3" r="18">
      <c s="4" r="A18" t="s">
        <v>41</v>
      </c>
      <c s="6" r="B18" t="n">
        <v>465</v>
      </c>
      <c s="6" r="C18" t="n">
        <v>472</v>
      </c>
    </row>
    <row spans="1:3" r="19">
      <c s="4" r="A19" t="s">
        <v>42</v>
      </c>
      <c s="6" r="B19" t="n">
        <v>524</v>
      </c>
      <c s="6" r="C19" t="n">
        <v>253</v>
      </c>
    </row>
    <row spans="1:3" r="20">
      <c s="4" r="A20" t="s">
        <v>43</v>
      </c>
      <c s="6" r="B20" t="n">
        <v>2560</v>
      </c>
      <c s="6" r="C20" t="n">
        <v>2510</v>
      </c>
    </row>
    <row spans="1:3" r="21">
      <c s="4" r="A21" t="s">
        <v>44</v>
      </c>
      <c s="6" r="B21" t="n">
        <v>9072</v>
      </c>
      <c s="6" r="C21" t="n">
        <v>8676</v>
      </c>
    </row>
    <row spans="1:3" r="22">
      <c s="4" r="A22" t="s">
        <v>45</v>
      </c>
      <c s="6" r="B22" t="n">
        <v>1438</v>
      </c>
      <c s="6" r="C22" t="n">
        <v>1391</v>
      </c>
    </row>
    <row spans="1:3" r="23">
      <c s="4" r="A23" t="s">
        <v>46</v>
      </c>
      <c s="6" r="B23" t="n">
        <v>1606</v>
      </c>
      <c s="6" r="C23" t="n">
        <v>1584</v>
      </c>
    </row>
    <row spans="1:3" r="24">
      <c s="4" r="A24" t="s">
        <v>47</v>
      </c>
      <c s="6" r="B24" t="n">
        <v>795</v>
      </c>
      <c s="6" r="C24" t="n">
        <v>839</v>
      </c>
    </row>
    <row spans="1:3" r="25">
      <c s="4" r="A25" t="s">
        <v>48</v>
      </c>
      <c s="7" r="B25" t="n">
        <v>15471</v>
      </c>
      <c s="7" r="C25" t="n">
        <v>15000</v>
      </c>
    </row>
    <row spans="1:3" r="26">
      <c s="4" r="A26" t="s">
        <v>49</v>
      </c>
      <c s="4" r="B26" t="s">
        <v>50</v>
      </c>
      <c s="4" r="C26" t="s">
        <v>50</v>
      </c>
    </row>
    <row spans="1:3" r="27">
      <c s="3" r="A27" t="s">
        <v>51</v>
      </c>
    </row>
    <row spans="1:3" r="28">
      <c s="4" r="A28" t="s">
        <v>52</v>
      </c>
      <c s="7" r="B28" t="n">
        <v>6</v>
      </c>
      <c s="7" r="C28" t="n">
        <v>6</v>
      </c>
    </row>
    <row spans="1:3" r="29">
      <c s="4" r="A29" t="s">
        <v>53</v>
      </c>
      <c s="6" r="B29" t="n">
        <v>4795</v>
      </c>
      <c s="6" r="C29" t="n">
        <v>4827</v>
      </c>
    </row>
    <row spans="1:3" r="30">
      <c s="4" r="A30" t="s">
        <v>54</v>
      </c>
      <c s="6" r="B30" t="n">
        <v>7012</v>
      </c>
      <c s="6" r="C30" t="n">
        <v>6939</v>
      </c>
    </row>
    <row spans="1:3" r="31">
      <c s="4" r="A31" t="s">
        <v>55</v>
      </c>
      <c s="6" r="B31" t="n">
        <v>-58</v>
      </c>
      <c s="6" r="C31" t="n">
        <v>-127</v>
      </c>
    </row>
    <row spans="1:3" r="32">
      <c s="4" r="A32" t="s">
        <v>56</v>
      </c>
      <c s="6" r="B32" t="n">
        <v>-6465</v>
      </c>
      <c s="6" r="C32" t="n">
        <v>-6300</v>
      </c>
    </row>
    <row spans="1:3" r="33">
      <c s="4" r="A33" t="s">
        <v>57</v>
      </c>
      <c s="6" r="B33" t="n">
        <v>5290</v>
      </c>
      <c s="6" r="C33" t="n">
        <v>5345</v>
      </c>
    </row>
    <row spans="1:3" r="34">
      <c s="4" r="A34" t="s">
        <v>58</v>
      </c>
      <c s="6" r="B34" t="n">
        <v>20</v>
      </c>
      <c s="6" r="C34" t="n">
        <v>22</v>
      </c>
    </row>
    <row spans="1:3" r="35">
      <c s="4" r="A35" t="s">
        <v>59</v>
      </c>
      <c s="6" r="B35" t="n">
        <v>5310</v>
      </c>
      <c s="6" r="C35" t="n">
        <v>5367</v>
      </c>
    </row>
    <row spans="1:3" r="36">
      <c s="4" r="A36" t="s">
        <v>60</v>
      </c>
      <c s="7" r="B36" t="n">
        <v>20781</v>
      </c>
      <c s="7" r="C36" t="n">
        <v>203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96</v>
      </c>
    </row>
    <row spans="1:2" r="4">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s="1" r="A1" t="s">
        <v>203</v>
      </c>
      <c s="2" r="B1" t="s">
        <v>1</v>
      </c>
    </row>
    <row spans="1:2" r="2">
      <c s="2" r="B2" t="s">
        <v>2</v>
      </c>
    </row>
    <row spans="1:2" r="3">
      <c s="3" r="A3" t="s">
        <v>158</v>
      </c>
    </row>
    <row spans="1:2" r="4">
      <c s="4" r="A4" t="s">
        <v>157</v>
      </c>
      <c s="4" r="B4" t="s">
        <v>204</v>
      </c>
    </row>
    <row spans="1:2" r="5">
      <c s="4" r="A5" t="s">
        <v>205</v>
      </c>
      <c s="4" r="B5" t="s">
        <v>206</v>
      </c>
    </row>
    <row spans="1:2" r="6">
      <c s="4" r="A6" t="s">
        <v>207</v>
      </c>
      <c s="4" r="B6"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09</v>
      </c>
      <c s="2" r="B1" t="s">
        <v>1</v>
      </c>
    </row>
    <row spans="1:2" r="2">
      <c s="2" r="B2" t="s">
        <v>2</v>
      </c>
    </row>
    <row spans="1:2" r="3">
      <c s="3" r="A3" t="s">
        <v>161</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4</v>
      </c>
      <c s="2" r="B1" t="s">
        <v>1</v>
      </c>
    </row>
    <row spans="1:2" r="2">
      <c s="2" r="B2" t="s">
        <v>2</v>
      </c>
    </row>
    <row spans="1:2" r="3">
      <c s="3" r="A3" t="s">
        <v>164</v>
      </c>
    </row>
    <row spans="1:2" r="4">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7</v>
      </c>
      <c s="2" r="B1" t="s">
        <v>1</v>
      </c>
    </row>
    <row spans="1:2" r="2">
      <c s="2" r="B2" t="s">
        <v>2</v>
      </c>
    </row>
    <row spans="1:2" r="3">
      <c s="3" r="A3" t="s">
        <v>173</v>
      </c>
    </row>
    <row spans="1:2" r="4">
      <c s="4" r="A4" t="s">
        <v>218</v>
      </c>
      <c s="4" r="B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0</v>
      </c>
      <c s="2" r="B1" t="s">
        <v>1</v>
      </c>
    </row>
    <row spans="1:2" r="2">
      <c s="2" r="B2" t="s">
        <v>2</v>
      </c>
    </row>
    <row spans="1:2" r="3">
      <c s="3" r="A3" t="s">
        <v>179</v>
      </c>
    </row>
    <row spans="1:2" r="4">
      <c s="4" r="A4" t="s">
        <v>221</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23</v>
      </c>
      <c s="2" r="B1" t="s">
        <v>1</v>
      </c>
    </row>
    <row spans="1:2" r="2">
      <c s="2" r="B2" t="s">
        <v>2</v>
      </c>
    </row>
    <row spans="1:2" r="3">
      <c s="3" r="A3" t="s">
        <v>182</v>
      </c>
    </row>
    <row spans="1:2" r="4">
      <c s="4" r="A4" t="s">
        <v>224</v>
      </c>
      <c s="4" r="B4" t="s">
        <v>225</v>
      </c>
    </row>
    <row spans="1:2" r="5">
      <c s="4" r="A5" t="s">
        <v>226</v>
      </c>
      <c s="4" r="B5" t="s">
        <v>227</v>
      </c>
    </row>
    <row spans="1:2" r="6">
      <c s="4" r="A6" t="s">
        <v>228</v>
      </c>
      <c s="4" r="B6"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1</v>
      </c>
      <c s="2" r="B1" t="s">
        <v>2</v>
      </c>
      <c s="2" r="C1" t="s">
        <v>25</v>
      </c>
    </row>
    <row spans="1:3" r="2">
      <c s="3" r="A2" t="s">
        <v>62</v>
      </c>
    </row>
    <row spans="1:3" r="3">
      <c s="4" r="A3" t="s">
        <v>63</v>
      </c>
      <c s="7" r="B3" t="n">
        <v>26</v>
      </c>
      <c s="7" r="C3" t="n">
        <v>25</v>
      </c>
    </row>
    <row spans="1:3" r="4">
      <c s="4" r="A4" t="s">
        <v>64</v>
      </c>
      <c s="7" r="B4" t="n">
        <v>16597</v>
      </c>
      <c s="7" r="C4" t="n">
        <v>16420</v>
      </c>
    </row>
    <row spans="1:3" r="5">
      <c s="4" r="A5" t="s">
        <v>65</v>
      </c>
      <c s="8" r="B5" t="n">
        <v>0.01</v>
      </c>
      <c s="8" r="C5" t="n">
        <v>0.01</v>
      </c>
    </row>
    <row spans="1:3" r="6">
      <c s="4" r="A6" t="s">
        <v>66</v>
      </c>
      <c s="6" r="B6" t="n">
        <v>1500000000</v>
      </c>
      <c s="6" r="C6" t="n">
        <v>1500000000</v>
      </c>
    </row>
    <row spans="1:3" r="7">
      <c s="4" r="A7" t="s">
        <v>67</v>
      </c>
      <c s="6" r="B7" t="n">
        <v>630282461</v>
      </c>
      <c s="6" r="C7" t="n">
        <v>630282461</v>
      </c>
    </row>
    <row spans="1:3" r="8">
      <c s="4" r="A8" t="s">
        <v>68</v>
      </c>
      <c s="6" r="B8" t="n">
        <v>185558853</v>
      </c>
      <c s="6" r="C8" t="n">
        <v>1831053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88</v>
      </c>
    </row>
    <row spans="1:2" r="4">
      <c s="4" r="A4" t="s">
        <v>231</v>
      </c>
      <c s="4" r="B4" t="s">
        <v>232</v>
      </c>
    </row>
    <row spans="1:2" r="5">
      <c s="4" r="A5" t="s">
        <v>233</v>
      </c>
      <c s="4" r="B5" t="s">
        <v>234</v>
      </c>
    </row>
    <row spans="1:2" r="6">
      <c s="4" r="A6" t="s">
        <v>235</v>
      </c>
      <c s="4" r="B6"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7</v>
      </c>
      <c s="2" r="B1" t="s">
        <v>1</v>
      </c>
    </row>
    <row spans="1:2" r="2">
      <c s="2" r="B2" t="s">
        <v>2</v>
      </c>
    </row>
    <row spans="1:2" r="3">
      <c s="3" r="A3" t="s">
        <v>193</v>
      </c>
    </row>
    <row spans="1:2" r="4">
      <c s="4" r="A4" t="s">
        <v>238</v>
      </c>
      <c s="4" r="B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96</v>
      </c>
    </row>
    <row spans="1:2" r="4">
      <c s="4" r="A4" t="s">
        <v>241</v>
      </c>
      <c s="4" r="B4" t="s">
        <v>242</v>
      </c>
    </row>
    <row spans="1:2" r="5">
      <c s="4" r="A5" t="s">
        <v>243</v>
      </c>
      <c s="4" r="B5" t="s">
        <v>244</v>
      </c>
    </row>
    <row spans="1:2" r="6">
      <c s="4" r="A6" t="s">
        <v>245</v>
      </c>
      <c s="4" r="B6" t="s">
        <v>246</v>
      </c>
    </row>
    <row spans="1:2" r="7">
      <c s="4" r="A7" t="s">
        <v>247</v>
      </c>
      <c s="4" r="B7"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9"/>
    <col customWidth="1" max="3" min="3" width="21"/>
  </cols>
  <sheetData>
    <row spans="1:3" r="1">
      <c s="1" r="A1" t="s">
        <v>249</v>
      </c>
      <c s="2" r="B1" t="s">
        <v>1</v>
      </c>
      <c s="2" r="C1" t="s">
        <v>250</v>
      </c>
    </row>
    <row spans="1:3" r="2">
      <c s="2" r="B2" t="s">
        <v>251</v>
      </c>
      <c s="2" r="C2" t="s">
        <v>252</v>
      </c>
    </row>
    <row spans="1:3" r="3">
      <c s="3" r="A3" t="s">
        <v>253</v>
      </c>
    </row>
    <row spans="1:3" r="4">
      <c s="4" r="A4" t="s">
        <v>254</v>
      </c>
      <c s="6" r="B4" t="n">
        <v>17</v>
      </c>
    </row>
    <row spans="1:3" r="5">
      <c s="4" r="A5" t="s">
        <v>255</v>
      </c>
    </row>
    <row spans="1:3" r="6">
      <c s="3" r="A6" t="s">
        <v>253</v>
      </c>
    </row>
    <row spans="1:3" r="7">
      <c s="4" r="A7" t="s">
        <v>256</v>
      </c>
      <c s="7" r="C7" t="n">
        <v>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7</v>
      </c>
      <c s="2" r="B1" t="s">
        <v>2</v>
      </c>
      <c s="2" r="C1" t="s">
        <v>25</v>
      </c>
    </row>
    <row spans="1:3" r="2">
      <c s="3" r="A2" t="s">
        <v>258</v>
      </c>
    </row>
    <row spans="1:3" r="3">
      <c s="4" r="A3" t="s">
        <v>259</v>
      </c>
      <c s="7" r="B3" t="n">
        <v>207</v>
      </c>
    </row>
    <row spans="1:3" r="4">
      <c s="4" r="A4" t="s">
        <v>260</v>
      </c>
      <c s="6" r="B4" t="n">
        <v>142</v>
      </c>
      <c s="7" r="C4" t="n">
        <v>143</v>
      </c>
    </row>
    <row spans="1:3" r="5">
      <c s="4" r="A5" t="s">
        <v>261</v>
      </c>
      <c s="6" r="B5" t="n">
        <v>1606</v>
      </c>
      <c s="6" r="C5" t="n">
        <v>1584</v>
      </c>
    </row>
    <row spans="1:3" r="6">
      <c s="4" r="A6" t="s">
        <v>141</v>
      </c>
      <c s="6" r="B6" t="n">
        <v>1748</v>
      </c>
      <c s="6" r="C6" t="n">
        <v>1727</v>
      </c>
    </row>
    <row spans="1:3" r="7">
      <c s="4" r="A7" t="s">
        <v>262</v>
      </c>
    </row>
    <row spans="1:3" r="8">
      <c s="3" r="A8" t="s">
        <v>258</v>
      </c>
    </row>
    <row spans="1:3" r="9">
      <c s="4" r="A9" t="s">
        <v>263</v>
      </c>
      <c s="6" r="B9" t="n">
        <v>110</v>
      </c>
      <c s="6" r="C9" t="n">
        <v>112</v>
      </c>
    </row>
    <row spans="1:3" r="10">
      <c s="4" r="A10" t="s">
        <v>264</v>
      </c>
      <c s="6" r="B10" t="n">
        <v>1431</v>
      </c>
      <c s="6" r="C10" t="n">
        <v>1406</v>
      </c>
    </row>
    <row spans="1:3" r="11">
      <c s="4" r="A11" t="s">
        <v>265</v>
      </c>
      <c s="6" r="B11" t="n">
        <v>1541</v>
      </c>
      <c s="6" r="C11" t="n">
        <v>1518</v>
      </c>
    </row>
    <row spans="1:3" r="12">
      <c s="4" r="A12" t="s">
        <v>266</v>
      </c>
    </row>
    <row spans="1:3" r="13">
      <c s="3" r="A13" t="s">
        <v>258</v>
      </c>
    </row>
    <row spans="1:3" r="14">
      <c s="4" r="A14" t="s">
        <v>267</v>
      </c>
      <c s="6" r="B14" t="n">
        <v>32</v>
      </c>
      <c s="6" r="C14" t="n">
        <v>31</v>
      </c>
    </row>
    <row spans="1:3" r="15">
      <c s="4" r="A15" t="s">
        <v>268</v>
      </c>
      <c s="6" r="B15" t="n">
        <v>175</v>
      </c>
      <c s="6" r="C15" t="n">
        <v>178</v>
      </c>
    </row>
    <row spans="1:3" r="16">
      <c s="4" r="A16" t="s">
        <v>259</v>
      </c>
      <c s="7" r="B16" t="n">
        <v>207</v>
      </c>
      <c s="7" r="C16" t="n">
        <v>2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9</v>
      </c>
      <c s="2" r="B1" t="s">
        <v>1</v>
      </c>
    </row>
    <row spans="1:3" r="2">
      <c s="2" r="B2" t="s">
        <v>2</v>
      </c>
      <c s="2" r="C2" t="s">
        <v>70</v>
      </c>
    </row>
    <row spans="1:3" r="3">
      <c s="3" r="A3" t="s">
        <v>270</v>
      </c>
    </row>
    <row spans="1:3" r="4">
      <c s="4" r="A4" t="s">
        <v>271</v>
      </c>
      <c s="7" r="B4" t="n">
        <v>22</v>
      </c>
      <c s="7" r="C4" t="n">
        <v>21</v>
      </c>
    </row>
    <row spans="1:3" r="5">
      <c s="4" r="A5" t="s">
        <v>272</v>
      </c>
      <c s="6" r="B5" t="n">
        <v>207</v>
      </c>
    </row>
    <row spans="1:3" r="6">
      <c s="4" r="A6" t="s">
        <v>262</v>
      </c>
    </row>
    <row spans="1:3" r="7">
      <c s="3" r="A7" t="s">
        <v>270</v>
      </c>
    </row>
    <row spans="1:3" r="8">
      <c s="4" r="A8" t="s">
        <v>273</v>
      </c>
      <c s="6" r="B8" t="n">
        <v>1518</v>
      </c>
    </row>
    <row spans="1:3" r="9">
      <c s="4" r="A9" t="s">
        <v>274</v>
      </c>
      <c s="6" r="B9" t="n">
        <v>13</v>
      </c>
    </row>
    <row spans="1:3" r="10">
      <c s="4" r="A10" t="s">
        <v>275</v>
      </c>
      <c s="6" r="B10" t="n">
        <v>-15</v>
      </c>
    </row>
    <row spans="1:3" r="11">
      <c s="4" r="A11" t="s">
        <v>271</v>
      </c>
      <c s="6" r="B11" t="n">
        <v>22</v>
      </c>
    </row>
    <row spans="1:3" r="12">
      <c s="4" r="A12" t="s">
        <v>276</v>
      </c>
      <c s="6" r="B12" t="n">
        <v>-1</v>
      </c>
    </row>
    <row spans="1:3" r="13">
      <c s="4" r="A13" t="s">
        <v>277</v>
      </c>
      <c s="6" r="B13" t="n">
        <v>4</v>
      </c>
    </row>
    <row spans="1:3" r="14">
      <c s="4" r="A14" t="s">
        <v>278</v>
      </c>
      <c s="6" r="B14" t="n">
        <v>1541</v>
      </c>
    </row>
    <row spans="1:3" r="15">
      <c s="4" r="A15" t="s">
        <v>266</v>
      </c>
    </row>
    <row spans="1:3" r="16">
      <c s="3" r="A16" t="s">
        <v>270</v>
      </c>
    </row>
    <row spans="1:3" r="17">
      <c s="4" r="A17" t="s">
        <v>279</v>
      </c>
      <c s="6" r="B17" t="n">
        <v>209</v>
      </c>
    </row>
    <row spans="1:3" r="18">
      <c s="4" r="A18" t="s">
        <v>275</v>
      </c>
      <c s="6" r="B18" t="n">
        <v>-5</v>
      </c>
    </row>
    <row spans="1:3" r="19">
      <c s="4" r="A19" t="s">
        <v>271</v>
      </c>
      <c s="6" r="B19" t="n">
        <v>1</v>
      </c>
    </row>
    <row spans="1:3" r="20">
      <c s="4" r="A20" t="s">
        <v>276</v>
      </c>
      <c s="6" r="B20" t="n">
        <v>2</v>
      </c>
    </row>
    <row spans="1:3" r="21">
      <c s="4" r="A21" t="s">
        <v>277</v>
      </c>
      <c s="6" r="B21" t="n">
        <v>0</v>
      </c>
    </row>
    <row spans="1:3" r="22">
      <c s="4" r="A22" t="s">
        <v>272</v>
      </c>
      <c s="7" r="B22" t="n">
        <v>2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80</v>
      </c>
      <c s="2" r="B1" t="s">
        <v>2</v>
      </c>
      <c s="2" r="C1" t="s">
        <v>25</v>
      </c>
    </row>
    <row spans="1:3" r="2">
      <c s="3" r="A2" t="s">
        <v>281</v>
      </c>
    </row>
    <row spans="1:3" r="3">
      <c s="4" r="A3" t="s">
        <v>282</v>
      </c>
      <c s="7" r="B3" t="n">
        <v>9596</v>
      </c>
      <c s="7" r="C3" t="n">
        <v>8929</v>
      </c>
    </row>
    <row spans="1:3" r="4">
      <c s="4" r="A4" t="s">
        <v>42</v>
      </c>
      <c s="6" r="B4" t="n">
        <v>524</v>
      </c>
      <c s="6" r="C4" t="n">
        <v>253</v>
      </c>
    </row>
    <row spans="1:3" r="5">
      <c s="4" r="A5" t="s">
        <v>44</v>
      </c>
      <c s="6" r="B5" t="n">
        <v>9072</v>
      </c>
      <c s="6" r="C5" t="n">
        <v>8676</v>
      </c>
    </row>
    <row spans="1:3" r="6">
      <c s="4" r="A6" t="s">
        <v>283</v>
      </c>
    </row>
    <row spans="1:3" r="7">
      <c s="3" r="A7" t="s">
        <v>281</v>
      </c>
    </row>
    <row spans="1:3" r="8">
      <c s="4" r="A8" t="s">
        <v>282</v>
      </c>
      <c s="6" r="B8" t="n">
        <v>458</v>
      </c>
      <c s="6" r="C8" t="n">
        <v>20</v>
      </c>
    </row>
    <row spans="1:3" r="9">
      <c s="4" r="A9" t="s">
        <v>284</v>
      </c>
    </row>
    <row spans="1:3" r="10">
      <c s="3" r="A10" t="s">
        <v>281</v>
      </c>
    </row>
    <row spans="1:3" r="11">
      <c s="4" r="A11" t="s">
        <v>282</v>
      </c>
      <c s="6" r="B11" t="n">
        <v>0</v>
      </c>
      <c s="6" r="C11" t="n">
        <v>0</v>
      </c>
    </row>
    <row spans="1:3" r="12">
      <c s="4" r="A12" t="s">
        <v>285</v>
      </c>
    </row>
    <row spans="1:3" r="13">
      <c s="3" r="A13" t="s">
        <v>281</v>
      </c>
    </row>
    <row spans="1:3" r="14">
      <c s="4" r="A14" t="s">
        <v>282</v>
      </c>
      <c s="6" r="B14" t="n">
        <v>353</v>
      </c>
      <c s="6" r="C14" t="n">
        <v>84</v>
      </c>
    </row>
    <row spans="1:3" r="15">
      <c s="4" r="A15" t="s">
        <v>286</v>
      </c>
    </row>
    <row spans="1:3" r="16">
      <c s="3" r="A16" t="s">
        <v>281</v>
      </c>
    </row>
    <row spans="1:3" r="17">
      <c s="4" r="A17" t="s">
        <v>282</v>
      </c>
      <c s="6" r="B17" t="n">
        <v>6039</v>
      </c>
      <c s="6" r="C17" t="n">
        <v>6050</v>
      </c>
    </row>
    <row spans="1:3" r="18">
      <c s="4" r="A18" t="s">
        <v>287</v>
      </c>
    </row>
    <row spans="1:3" r="19">
      <c s="3" r="A19" t="s">
        <v>281</v>
      </c>
    </row>
    <row spans="1:3" r="20">
      <c s="4" r="A20" t="s">
        <v>282</v>
      </c>
      <c s="6" r="B20" t="n">
        <v>2418</v>
      </c>
      <c s="6" r="C20" t="n">
        <v>2447</v>
      </c>
    </row>
    <row spans="1:3" r="21">
      <c s="4" r="A21" t="s">
        <v>288</v>
      </c>
    </row>
    <row spans="1:3" r="22">
      <c s="3" r="A22" t="s">
        <v>281</v>
      </c>
    </row>
    <row spans="1:3" r="23">
      <c s="4" r="A23" t="s">
        <v>282</v>
      </c>
      <c s="7" r="B23" t="n">
        <v>328</v>
      </c>
      <c s="7" r="C23" t="n">
        <v>3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289</v>
      </c>
      <c s="2" r="B1" t="s">
        <v>1</v>
      </c>
    </row>
    <row spans="1:3" r="2">
      <c s="2" r="B2" t="s">
        <v>2</v>
      </c>
      <c s="2" r="C2" t="s">
        <v>25</v>
      </c>
    </row>
    <row spans="1:3" r="3">
      <c s="4" r="A3" t="s">
        <v>286</v>
      </c>
    </row>
    <row spans="1:3" r="4">
      <c s="3" r="A4" t="s">
        <v>281</v>
      </c>
    </row>
    <row spans="1:3" r="5">
      <c s="4" r="A5" t="s">
        <v>290</v>
      </c>
      <c s="4" r="B5" t="s">
        <v>291</v>
      </c>
      <c s="4" r="C5" t="s">
        <v>291</v>
      </c>
    </row>
    <row spans="1:3" r="6">
      <c s="4" r="A6" t="s">
        <v>292</v>
      </c>
      <c s="4" r="B6" t="s">
        <v>293</v>
      </c>
    </row>
    <row spans="1:3" r="7">
      <c s="4" r="A7" t="s">
        <v>294</v>
      </c>
      <c s="4" r="B7" t="s">
        <v>295</v>
      </c>
    </row>
    <row spans="1:3" r="8">
      <c s="4" r="A8" t="s">
        <v>296</v>
      </c>
      <c s="4" r="B8" t="s">
        <v>297</v>
      </c>
    </row>
    <row spans="1:3" r="9">
      <c s="4" r="A9" t="s">
        <v>287</v>
      </c>
    </row>
    <row spans="1:3" r="10">
      <c s="3" r="A10" t="s">
        <v>281</v>
      </c>
    </row>
    <row spans="1:3" r="11">
      <c s="4" r="A11" t="s">
        <v>290</v>
      </c>
      <c s="4" r="B11" t="s">
        <v>298</v>
      </c>
      <c s="4" r="C11" t="s">
        <v>299</v>
      </c>
    </row>
    <row spans="1:3" r="12">
      <c s="4" r="A12" t="s">
        <v>292</v>
      </c>
      <c s="4" r="B12" t="s">
        <v>300</v>
      </c>
    </row>
    <row spans="1:3" r="13">
      <c s="4" r="A13" t="s">
        <v>294</v>
      </c>
      <c s="4" r="B13" t="s">
        <v>301</v>
      </c>
    </row>
    <row spans="1:3" r="14">
      <c s="4" r="A14" t="s">
        <v>296</v>
      </c>
      <c s="4" r="B14" t="s">
        <v>302</v>
      </c>
    </row>
    <row spans="1:3" r="15">
      <c s="4" r="A15" t="s">
        <v>288</v>
      </c>
    </row>
    <row spans="1:3" r="16">
      <c s="3" r="A16" t="s">
        <v>281</v>
      </c>
    </row>
    <row spans="1:3" r="17">
      <c s="4" r="A17" t="s">
        <v>294</v>
      </c>
      <c s="4" r="B17" t="s">
        <v>303</v>
      </c>
    </row>
    <row spans="1:3" r="18">
      <c s="4" r="A18" t="s">
        <v>296</v>
      </c>
      <c s="4" r="B18" t="s">
        <v>304</v>
      </c>
    </row>
    <row spans="1:3" r="19">
      <c s="4" r="A19" t="s">
        <v>283</v>
      </c>
    </row>
    <row spans="1:3" r="20">
      <c s="3" r="A20" t="s">
        <v>281</v>
      </c>
    </row>
    <row spans="1:3" r="21">
      <c s="4" r="A21" t="s">
        <v>305</v>
      </c>
      <c s="7" r="B21" t="n">
        <v>2250000000</v>
      </c>
    </row>
    <row spans="1:3" r="22">
      <c s="4" r="A22" t="s">
        <v>290</v>
      </c>
      <c s="4" r="B22" t="s">
        <v>306</v>
      </c>
    </row>
    <row spans="1:3" r="23">
      <c s="4" r="A23" t="s">
        <v>307</v>
      </c>
      <c s="4" r="B23" t="s">
        <v>308</v>
      </c>
    </row>
    <row spans="1:3" r="24">
      <c s="4" r="A24" t="s">
        <v>285</v>
      </c>
    </row>
    <row spans="1:3" r="25">
      <c s="3" r="A25" t="s">
        <v>281</v>
      </c>
    </row>
    <row spans="1:3" r="26">
      <c s="4" r="A26" t="s">
        <v>290</v>
      </c>
      <c s="4" r="B26" t="s">
        <v>298</v>
      </c>
      <c s="4" r="C26" t="s">
        <v>309</v>
      </c>
    </row>
    <row spans="1:3" r="27">
      <c s="4" r="A27" t="s">
        <v>307</v>
      </c>
      <c s="4" r="B27" t="s">
        <v>310</v>
      </c>
    </row>
    <row spans="1:3" r="28">
      <c s="4" r="A28" t="s">
        <v>311</v>
      </c>
    </row>
    <row spans="1:3" r="29">
      <c s="3" r="A29" t="s">
        <v>281</v>
      </c>
    </row>
    <row spans="1:3" r="30">
      <c s="4" r="A30" t="s">
        <v>307</v>
      </c>
      <c s="4" r="B30"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70"/>
    <col customWidth="1" max="2" min="2" width="21"/>
    <col customWidth="1" max="3" min="3" width="17"/>
    <col customWidth="1" max="4" min="4" width="21"/>
    <col customWidth="1" max="5" min="5" width="17"/>
    <col customWidth="1" max="6" min="6" width="21"/>
  </cols>
  <sheetData>
    <row spans="1:6" r="1">
      <c s="1" r="A1" t="s">
        <v>313</v>
      </c>
      <c s="2" r="B1" t="s">
        <v>1</v>
      </c>
    </row>
    <row spans="1:6" r="2">
      <c s="2" r="B2" t="s">
        <v>314</v>
      </c>
      <c s="2" r="C2" t="s">
        <v>315</v>
      </c>
      <c s="2" r="D2" t="s">
        <v>316</v>
      </c>
      <c s="2" r="E2" t="s">
        <v>315</v>
      </c>
      <c s="2" r="F2" t="s">
        <v>252</v>
      </c>
    </row>
    <row spans="1:6" r="3">
      <c s="3" r="A3" t="s">
        <v>281</v>
      </c>
    </row>
    <row spans="1:6" r="4">
      <c s="4" r="A4" t="s">
        <v>317</v>
      </c>
      <c s="7" r="B4" t="n">
        <v>1140000000</v>
      </c>
    </row>
    <row spans="1:6" r="5">
      <c s="4" r="A5" t="s">
        <v>318</v>
      </c>
      <c s="6" r="B5" t="n">
        <v>524000000</v>
      </c>
      <c s="7" r="F5" t="n">
        <v>253000000</v>
      </c>
    </row>
    <row spans="1:6" r="6">
      <c s="4" r="A6" t="s">
        <v>319</v>
      </c>
      <c s="6" r="B6" t="n">
        <v>381000000</v>
      </c>
    </row>
    <row spans="1:6" r="7">
      <c s="4" r="A7" t="s">
        <v>320</v>
      </c>
      <c s="6" r="B7" t="n">
        <v>997000000</v>
      </c>
    </row>
    <row spans="1:6" r="8">
      <c s="4" r="A8" t="s">
        <v>321</v>
      </c>
      <c s="6" r="B8" t="n">
        <v>965000000</v>
      </c>
    </row>
    <row spans="1:6" r="9">
      <c s="4" r="A9" t="s">
        <v>83</v>
      </c>
      <c s="6" r="B9" t="n">
        <v>-1000000</v>
      </c>
      <c s="7" r="D9" t="n">
        <v>-550000000</v>
      </c>
    </row>
    <row spans="1:6" r="10">
      <c s="4" r="A10" t="s">
        <v>322</v>
      </c>
    </row>
    <row spans="1:6" r="11">
      <c s="3" r="A11" t="s">
        <v>281</v>
      </c>
    </row>
    <row spans="1:6" r="12">
      <c s="4" r="A12" t="s">
        <v>323</v>
      </c>
      <c s="7" r="B12" t="n">
        <v>491000000</v>
      </c>
    </row>
    <row spans="1:6" r="13">
      <c s="4" r="A13" t="s">
        <v>324</v>
      </c>
    </row>
    <row spans="1:6" r="14">
      <c s="3" r="A14" t="s">
        <v>281</v>
      </c>
    </row>
    <row spans="1:6" r="15">
      <c s="4" r="A15" t="s">
        <v>325</v>
      </c>
      <c s="4" r="B15" t="s">
        <v>326</v>
      </c>
      <c s="4" r="E15" t="s">
        <v>326</v>
      </c>
    </row>
    <row spans="1:6" r="16">
      <c s="4" r="A16" t="s">
        <v>327</v>
      </c>
      <c s="7" r="B16" t="n">
        <v>10000000</v>
      </c>
    </row>
    <row spans="1:6" r="17">
      <c s="4" r="A17" t="s">
        <v>328</v>
      </c>
      <c s="6" r="B17" t="n">
        <v>600000000</v>
      </c>
    </row>
    <row spans="1:6" r="18">
      <c s="4" r="A18" t="s">
        <v>83</v>
      </c>
      <c s="7" r="B18" t="n">
        <v>-1000000</v>
      </c>
    </row>
    <row spans="1:6" r="19">
      <c s="4" r="A19" t="s">
        <v>329</v>
      </c>
      <c s="6" r="B19" t="n">
        <v>2018</v>
      </c>
      <c s="6" r="C19" t="n">
        <v>2018</v>
      </c>
    </row>
    <row spans="1:6" r="20">
      <c s="4" r="A20" t="s">
        <v>330</v>
      </c>
    </row>
    <row spans="1:6" r="21">
      <c s="3" r="A21" t="s">
        <v>281</v>
      </c>
    </row>
    <row spans="1:6" r="22">
      <c s="4" r="A22" t="s">
        <v>331</v>
      </c>
      <c s="7" r="B22" t="n">
        <v>500000000</v>
      </c>
    </row>
    <row spans="1:6" r="23">
      <c s="4" r="A23" t="s">
        <v>325</v>
      </c>
      <c s="4" r="B23" t="s">
        <v>293</v>
      </c>
      <c s="4" r="E23" t="s">
        <v>293</v>
      </c>
    </row>
    <row spans="1:6" r="24">
      <c s="4" r="A24" t="s">
        <v>286</v>
      </c>
    </row>
    <row spans="1:6" r="25">
      <c s="3" r="A25" t="s">
        <v>281</v>
      </c>
    </row>
    <row spans="1:6" r="26">
      <c s="4" r="A26" t="s">
        <v>83</v>
      </c>
      <c s="6" r="D26" t="n">
        <v>-550000000</v>
      </c>
    </row>
    <row spans="1:6" r="27">
      <c s="4" r="A27" t="s">
        <v>332</v>
      </c>
      <c s="7" r="D27" t="n">
        <v>2000000000</v>
      </c>
    </row>
    <row spans="1:6" r="28">
      <c s="4" r="A28" t="s">
        <v>333</v>
      </c>
    </row>
    <row spans="1:6" r="29">
      <c s="3" r="A29" t="s">
        <v>281</v>
      </c>
    </row>
    <row spans="1:6" r="30">
      <c s="4" r="A30" t="s">
        <v>334</v>
      </c>
      <c s="11" r="E30" t="n">
        <v>50000000</v>
      </c>
    </row>
    <row spans="1:6" r="31">
      <c s="4" r="A31" t="s">
        <v>335</v>
      </c>
    </row>
    <row spans="1:6" r="32">
      <c s="3" r="A32" t="s">
        <v>281</v>
      </c>
    </row>
    <row spans="1:6" r="33">
      <c s="4" r="A33" t="s">
        <v>336</v>
      </c>
      <c s="7" r="B33" t="n">
        <v>280000000</v>
      </c>
      <c s="11" r="C33" t="n">
        <v>370000000</v>
      </c>
    </row>
    <row spans="1:6" r="34">
      <c s="4" r="A34" t="s">
        <v>337</v>
      </c>
    </row>
    <row spans="1:6" r="35">
      <c s="3" r="A35" t="s">
        <v>281</v>
      </c>
    </row>
    <row spans="1:6" r="36">
      <c s="4" r="A36" t="s">
        <v>338</v>
      </c>
      <c s="6" r="B36" t="n">
        <v>30000000</v>
      </c>
    </row>
    <row spans="1:6" r="37">
      <c s="4" r="A37" t="s">
        <v>283</v>
      </c>
    </row>
    <row spans="1:6" r="38">
      <c s="3" r="A38" t="s">
        <v>281</v>
      </c>
    </row>
    <row spans="1:6" r="39">
      <c s="4" r="A39" t="s">
        <v>305</v>
      </c>
      <c s="6" r="B39" t="n">
        <v>2250000000</v>
      </c>
    </row>
    <row spans="1:6" r="40">
      <c s="4" r="A40" t="s">
        <v>339</v>
      </c>
      <c s="6" r="B40" t="n">
        <v>116000000</v>
      </c>
    </row>
    <row spans="1:6" r="41">
      <c s="4" r="A41" t="s">
        <v>340</v>
      </c>
      <c s="6" r="B41" t="n">
        <v>458000000</v>
      </c>
    </row>
    <row spans="1:6" r="42">
      <c s="4" r="A42" t="s">
        <v>321</v>
      </c>
      <c s="7" r="B42" t="n">
        <v>815000000</v>
      </c>
    </row>
    <row spans="1:6" r="43">
      <c s="4" r="A43" t="s">
        <v>307</v>
      </c>
      <c s="4" r="B43" t="s">
        <v>308</v>
      </c>
      <c s="4" r="C43" t="s">
        <v>308</v>
      </c>
    </row>
    <row spans="1:6" r="44">
      <c s="4" r="A44" t="s">
        <v>341</v>
      </c>
      <c s="7" r="B44" t="n">
        <v>977000000</v>
      </c>
    </row>
    <row spans="1:6" r="45">
      <c s="4" r="A45" t="s">
        <v>342</v>
      </c>
      <c s="6" r="B45" t="n">
        <v>438000000</v>
      </c>
    </row>
    <row spans="1:6" r="46">
      <c s="4" r="A46" t="s">
        <v>284</v>
      </c>
    </row>
    <row spans="1:6" r="47">
      <c s="3" r="A47" t="s">
        <v>281</v>
      </c>
    </row>
    <row spans="1:6" r="48">
      <c s="4" r="A48" t="s">
        <v>305</v>
      </c>
      <c s="7" r="B48" t="n">
        <v>2400000000</v>
      </c>
    </row>
    <row spans="1:6" r="49">
      <c s="4" r="A49" t="s">
        <v>307</v>
      </c>
      <c s="4" r="B49" t="s">
        <v>312</v>
      </c>
      <c s="4" r="C49" t="s">
        <v>312</v>
      </c>
    </row>
    <row spans="1:6" r="50">
      <c s="4" r="A50" t="s">
        <v>343</v>
      </c>
    </row>
    <row spans="1:6" r="51">
      <c s="3" r="A51" t="s">
        <v>281</v>
      </c>
    </row>
    <row spans="1:6" r="52">
      <c s="4" r="A52" t="s">
        <v>334</v>
      </c>
      <c s="6" r="E52" t="n">
        <v>460000000</v>
      </c>
    </row>
    <row spans="1:6" r="53">
      <c s="4" r="A53" t="s">
        <v>344</v>
      </c>
    </row>
    <row spans="1:6" r="54">
      <c s="3" r="A54" t="s">
        <v>281</v>
      </c>
    </row>
    <row spans="1:6" r="55">
      <c s="4" r="A55" t="s">
        <v>334</v>
      </c>
      <c s="6" r="E55" t="n">
        <v>500000000</v>
      </c>
    </row>
    <row spans="1:6" r="56">
      <c s="4" r="A56" t="s">
        <v>345</v>
      </c>
      <c s="11" r="E56" t="n">
        <v>90000000</v>
      </c>
    </row>
    <row spans="1:6" r="57">
      <c s="4" r="A57" t="s">
        <v>342</v>
      </c>
      <c s="7" r="B57" t="n">
        <v>20000000</v>
      </c>
      <c s="11" r="C57" t="n">
        <v>27000000</v>
      </c>
    </row>
    <row spans="1:6" r="58">
      <c s="4" r="A58" t="s">
        <v>346</v>
      </c>
    </row>
    <row spans="1:6" r="59">
      <c s="3" r="A59" t="s">
        <v>281</v>
      </c>
    </row>
    <row spans="1:6" r="60">
      <c s="4" r="A60" t="s">
        <v>342</v>
      </c>
      <c s="7" r="B60" t="n">
        <v>347000000</v>
      </c>
      <c s="11" r="C60" t="n">
        <v>460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spans="1:5" r="1">
      <c s="1" r="A1" t="s">
        <v>347</v>
      </c>
      <c s="2" r="B1" t="s">
        <v>1</v>
      </c>
      <c s="2" r="D1" t="s">
        <v>250</v>
      </c>
    </row>
    <row spans="1:5" r="2">
      <c s="2" r="B2" t="s">
        <v>314</v>
      </c>
      <c s="2" r="C2" t="s">
        <v>316</v>
      </c>
      <c s="2" r="D2" t="s">
        <v>252</v>
      </c>
      <c s="2" r="E2" t="s">
        <v>348</v>
      </c>
    </row>
    <row spans="1:5" r="3">
      <c s="4" r="A3" t="s">
        <v>349</v>
      </c>
    </row>
    <row spans="1:5" r="4">
      <c s="3" r="A4" t="s">
        <v>350</v>
      </c>
    </row>
    <row spans="1:5" r="5">
      <c s="4" r="A5" t="s">
        <v>351</v>
      </c>
      <c s="11" r="E5" t="n">
        <v>370000000</v>
      </c>
    </row>
    <row spans="1:5" r="6">
      <c s="4" r="A6" t="s">
        <v>352</v>
      </c>
    </row>
    <row spans="1:5" r="7">
      <c s="3" r="A7" t="s">
        <v>350</v>
      </c>
    </row>
    <row spans="1:5" r="8">
      <c s="4" r="A8" t="s">
        <v>353</v>
      </c>
      <c s="7" r="B8" t="n">
        <v>67</v>
      </c>
    </row>
    <row spans="1:5" r="9">
      <c s="4" r="A9" t="s">
        <v>354</v>
      </c>
      <c s="6" r="B9" t="n">
        <v>8</v>
      </c>
    </row>
    <row spans="1:5" r="10">
      <c s="4" r="A10" t="s">
        <v>355</v>
      </c>
    </row>
    <row spans="1:5" r="11">
      <c s="3" r="A11" t="s">
        <v>350</v>
      </c>
    </row>
    <row spans="1:5" r="12">
      <c s="4" r="A12" t="s">
        <v>356</v>
      </c>
      <c s="7" r="D12" t="n">
        <v>63</v>
      </c>
    </row>
    <row spans="1:5" r="13">
      <c s="4" r="A13" t="s">
        <v>357</v>
      </c>
    </row>
    <row spans="1:5" r="14">
      <c s="3" r="A14" t="s">
        <v>350</v>
      </c>
    </row>
    <row spans="1:5" r="15">
      <c s="4" r="A15" t="s">
        <v>356</v>
      </c>
      <c s="6" r="D15" t="n">
        <v>15</v>
      </c>
    </row>
    <row spans="1:5" r="16">
      <c s="4" r="A16" t="s">
        <v>358</v>
      </c>
    </row>
    <row spans="1:5" r="17">
      <c s="3" r="A17" t="s">
        <v>350</v>
      </c>
    </row>
    <row spans="1:5" r="18">
      <c s="4" r="A18" t="s">
        <v>359</v>
      </c>
      <c s="7" r="B18" t="n">
        <v>41</v>
      </c>
      <c s="6" r="D18" t="n">
        <v>43</v>
      </c>
    </row>
    <row spans="1:5" r="19">
      <c s="4" r="A19" t="s">
        <v>360</v>
      </c>
      <c s="4" r="B19" t="s">
        <v>361</v>
      </c>
    </row>
    <row spans="1:5" r="20">
      <c s="4" r="A20" t="s">
        <v>362</v>
      </c>
    </row>
    <row spans="1:5" r="21">
      <c s="3" r="A21" t="s">
        <v>350</v>
      </c>
    </row>
    <row spans="1:5" r="22">
      <c s="4" r="A22" t="s">
        <v>363</v>
      </c>
      <c s="7" r="B22" t="n">
        <v>11</v>
      </c>
    </row>
    <row spans="1:5" r="23">
      <c s="4" r="A23" t="s">
        <v>364</v>
      </c>
    </row>
    <row spans="1:5" r="24">
      <c s="3" r="A24" t="s">
        <v>350</v>
      </c>
    </row>
    <row spans="1:5" r="25">
      <c s="4" r="A25" t="s">
        <v>365</v>
      </c>
      <c s="6" r="B25" t="n">
        <v>21</v>
      </c>
      <c s="7" r="D25" t="n">
        <v>23</v>
      </c>
    </row>
    <row spans="1:5" r="26">
      <c s="4" r="A26" t="s">
        <v>366</v>
      </c>
      <c s="7" r="B26" t="n">
        <v>2</v>
      </c>
      <c s="7" r="C26"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3176</v>
      </c>
      <c s="7" r="C4" t="n">
        <v>3040</v>
      </c>
    </row>
    <row spans="1:3" r="5">
      <c s="3" r="A5" t="s">
        <v>73</v>
      </c>
    </row>
    <row spans="1:3" r="6">
      <c s="4" r="A6" t="s">
        <v>74</v>
      </c>
      <c s="6" r="B6" t="n">
        <v>1993</v>
      </c>
      <c s="6" r="C6" t="n">
        <v>1946</v>
      </c>
    </row>
    <row spans="1:3" r="7">
      <c s="4" r="A7" t="s">
        <v>75</v>
      </c>
      <c s="6" r="B7" t="n">
        <v>362</v>
      </c>
      <c s="6" r="C7" t="n">
        <v>348</v>
      </c>
    </row>
    <row spans="1:3" r="8">
      <c s="4" r="A8" t="s">
        <v>76</v>
      </c>
      <c s="6" r="B8" t="n">
        <v>312</v>
      </c>
      <c s="6" r="C8" t="n">
        <v>292</v>
      </c>
    </row>
    <row spans="1:3" r="9">
      <c s="4" r="A9" t="s">
        <v>77</v>
      </c>
      <c s="6" r="B9" t="n">
        <v>2</v>
      </c>
      <c s="6" r="C9" t="n">
        <v>1</v>
      </c>
    </row>
    <row spans="1:3" r="10">
      <c s="4" r="A10" t="s">
        <v>78</v>
      </c>
      <c s="6" r="B10" t="n">
        <v>-1</v>
      </c>
      <c s="6" r="C10" t="n">
        <v>13</v>
      </c>
    </row>
    <row spans="1:3" r="11">
      <c s="4" r="A11" t="s">
        <v>79</v>
      </c>
      <c s="6" r="B11" t="n">
        <v>2668</v>
      </c>
      <c s="6" r="C11" t="n">
        <v>2600</v>
      </c>
    </row>
    <row spans="1:3" r="12">
      <c s="4" r="A12" t="s">
        <v>80</v>
      </c>
      <c s="6" r="B12" t="n">
        <v>508</v>
      </c>
      <c s="6" r="C12" t="n">
        <v>440</v>
      </c>
    </row>
    <row spans="1:3" r="13">
      <c s="3" r="A13" t="s">
        <v>81</v>
      </c>
    </row>
    <row spans="1:3" r="14">
      <c s="4" r="A14" t="s">
        <v>82</v>
      </c>
      <c s="6" r="B14" t="n">
        <v>-95</v>
      </c>
      <c s="6" r="C14" t="n">
        <v>-104</v>
      </c>
    </row>
    <row spans="1:3" r="15">
      <c s="4" r="A15" t="s">
        <v>83</v>
      </c>
      <c s="6" r="B15" t="n">
        <v>-1</v>
      </c>
      <c s="6" r="C15" t="n">
        <v>-550</v>
      </c>
    </row>
    <row spans="1:3" r="16">
      <c s="4" r="A16" t="s">
        <v>84</v>
      </c>
      <c s="6" r="B16" t="n">
        <v>-7</v>
      </c>
      <c s="6" r="C16" t="n">
        <v>-8</v>
      </c>
    </row>
    <row spans="1:3" r="17">
      <c s="4" r="A17" t="s">
        <v>85</v>
      </c>
      <c s="6" r="B17" t="n">
        <v>-9</v>
      </c>
    </row>
    <row spans="1:3" r="18">
      <c s="4" r="A18" t="s">
        <v>86</v>
      </c>
      <c s="6" r="B18" t="n">
        <v>-112</v>
      </c>
      <c s="6" r="C18" t="n">
        <v>-662</v>
      </c>
    </row>
    <row spans="1:3" r="19">
      <c s="4" r="A19" t="s">
        <v>87</v>
      </c>
      <c s="6" r="B19" t="n">
        <v>396</v>
      </c>
      <c s="6" r="C19" t="n">
        <v>-222</v>
      </c>
    </row>
    <row spans="1:3" r="20">
      <c s="4" r="A20" t="s">
        <v>88</v>
      </c>
      <c s="6" r="B20" t="n">
        <v>140</v>
      </c>
      <c s="6" r="C20" t="n">
        <v>-91</v>
      </c>
    </row>
    <row spans="1:3" r="21">
      <c s="4" r="A21" t="s">
        <v>89</v>
      </c>
      <c s="6" r="B21" t="n">
        <v>256</v>
      </c>
      <c s="6" r="C21" t="n">
        <v>-131</v>
      </c>
    </row>
    <row spans="1:3" r="22">
      <c s="4" r="A22" t="s">
        <v>90</v>
      </c>
      <c s="6" r="B22" t="n">
        <v>-2</v>
      </c>
      <c s="6" r="C22" t="n">
        <v>-2</v>
      </c>
    </row>
    <row spans="1:3" r="23">
      <c s="4" r="A23" t="s">
        <v>91</v>
      </c>
      <c s="7" r="B23" t="n">
        <v>258</v>
      </c>
      <c s="7" r="C23" t="n">
        <v>-129</v>
      </c>
    </row>
    <row spans="1:3" r="24">
      <c s="4" r="A24" t="s">
        <v>92</v>
      </c>
      <c s="8" r="B24" t="n">
        <v>0.58</v>
      </c>
      <c s="8" r="C24" t="n">
        <v>-0.28</v>
      </c>
    </row>
    <row spans="1:3" r="25">
      <c s="4" r="A25" t="s">
        <v>93</v>
      </c>
      <c s="9" r="B25" t="n">
        <v>0.58</v>
      </c>
      <c s="9" r="C25" t="n">
        <v>-0.28</v>
      </c>
    </row>
    <row spans="1:3" r="26">
      <c s="4" r="A26" t="s">
        <v>94</v>
      </c>
      <c s="10" r="B26" t="n">
        <v>0.41</v>
      </c>
      <c s="10" r="C26" t="n">
        <v>0.3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7</v>
      </c>
      <c s="2" r="B1" t="s">
        <v>1</v>
      </c>
    </row>
    <row spans="1:3" r="2">
      <c s="2" r="B2" t="s">
        <v>2</v>
      </c>
      <c s="2" r="C2" t="s">
        <v>70</v>
      </c>
    </row>
    <row spans="1:3" r="3">
      <c s="3" r="A3" t="s">
        <v>368</v>
      </c>
    </row>
    <row spans="1:3" r="4">
      <c s="4" r="A4" t="s">
        <v>369</v>
      </c>
      <c s="4" r="B4" t="s">
        <v>370</v>
      </c>
      <c s="4" r="C4" t="s">
        <v>371</v>
      </c>
    </row>
    <row spans="1:3" r="5">
      <c s="4" r="A5" t="s">
        <v>84</v>
      </c>
      <c s="7" r="B5" t="n">
        <v>7</v>
      </c>
      <c s="7" r="C5" t="n">
        <v>8</v>
      </c>
    </row>
    <row spans="1:3" r="6">
      <c s="4" r="A6" t="s">
        <v>372</v>
      </c>
      <c s="6" r="B6" t="n">
        <v>95</v>
      </c>
      <c s="6" r="C6" t="n">
        <v>104</v>
      </c>
    </row>
    <row spans="1:3" r="7">
      <c s="4" r="A7" t="s">
        <v>373</v>
      </c>
    </row>
    <row spans="1:3" r="8">
      <c s="3" r="A8" t="s">
        <v>368</v>
      </c>
    </row>
    <row spans="1:3" r="9">
      <c s="4" r="A9" t="s">
        <v>84</v>
      </c>
      <c s="6" r="B9" t="n">
        <v>1</v>
      </c>
      <c s="6" r="C9" t="n">
        <v>1</v>
      </c>
    </row>
    <row spans="1:3" r="10">
      <c s="4" r="A10" t="s">
        <v>374</v>
      </c>
      <c s="6" r="B10" t="n">
        <v>4</v>
      </c>
      <c s="6" r="C10" t="n">
        <v>4</v>
      </c>
    </row>
    <row spans="1:3" r="11">
      <c s="4" r="A11" t="s">
        <v>375</v>
      </c>
    </row>
    <row spans="1:3" r="12">
      <c s="3" r="A12" t="s">
        <v>368</v>
      </c>
    </row>
    <row spans="1:3" r="13">
      <c s="4" r="A13" t="s">
        <v>84</v>
      </c>
      <c s="6" r="B13" t="n">
        <v>5</v>
      </c>
      <c s="6" r="C13" t="n">
        <v>6</v>
      </c>
    </row>
    <row spans="1:3" r="14">
      <c s="4" r="A14" t="s">
        <v>372</v>
      </c>
      <c s="6" r="B14" t="n">
        <v>1</v>
      </c>
      <c s="6" r="C14" t="n">
        <v>1</v>
      </c>
    </row>
    <row spans="1:3" r="15">
      <c s="4" r="A15" t="s">
        <v>376</v>
      </c>
      <c s="6" r="B15" t="n">
        <v>7</v>
      </c>
      <c s="6" r="C15" t="n">
        <v>7</v>
      </c>
    </row>
    <row spans="1:3" r="16">
      <c s="4" r="A16" t="s">
        <v>377</v>
      </c>
      <c s="7" r="B16" t="n">
        <v>5</v>
      </c>
      <c s="7" r="C16" t="n">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8</v>
      </c>
      <c s="2" r="B1" t="s">
        <v>1</v>
      </c>
    </row>
    <row spans="1:3" r="2">
      <c s="2" r="B2" t="s">
        <v>2</v>
      </c>
      <c s="2" r="C2" t="s">
        <v>70</v>
      </c>
    </row>
    <row spans="1:3" r="3">
      <c s="3" r="A3" t="s">
        <v>173</v>
      </c>
    </row>
    <row spans="1:3" r="4">
      <c s="4" r="A4" t="s">
        <v>379</v>
      </c>
      <c s="12" r="B4" t="n">
        <v>444.7</v>
      </c>
      <c s="12" r="C4" t="n">
        <v>457.8</v>
      </c>
    </row>
    <row spans="1:3" r="5">
      <c s="4" r="A5" t="s">
        <v>380</v>
      </c>
      <c s="12" r="B5" t="n">
        <v>1.4</v>
      </c>
      <c s="12" r="C5" t="n">
        <v>0.7</v>
      </c>
    </row>
    <row spans="1:3" r="6">
      <c s="4" r="A6" t="s">
        <v>381</v>
      </c>
      <c s="12" r="B6" t="n">
        <v>446.1</v>
      </c>
      <c s="12" r="C6" t="n">
        <v>458.5</v>
      </c>
    </row>
    <row spans="1:3" r="7">
      <c s="4" r="A7" t="s">
        <v>382</v>
      </c>
      <c s="12" r="B7" t="n">
        <v>2.5</v>
      </c>
    </row>
    <row spans="1:3" r="8">
      <c s="4" r="A8" t="s">
        <v>383</v>
      </c>
      <c s="12" r="B8" t="n">
        <v>448.6</v>
      </c>
      <c s="12" r="C8" t="n">
        <v>458.5</v>
      </c>
    </row>
    <row spans="1:3" r="9">
      <c s="4" r="A9" t="s">
        <v>384</v>
      </c>
      <c s="12" r="B9" t="n">
        <v>11.2</v>
      </c>
      <c s="12" r="C9" t="n">
        <v>11.5</v>
      </c>
    </row>
    <row spans="1:3" r="10">
      <c s="4" r="A10" t="s">
        <v>385</v>
      </c>
      <c s="12" r="B10" t="n">
        <v>2.5</v>
      </c>
      <c s="12" r="C10" t="n">
        <v>1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386</v>
      </c>
      <c s="2" r="B1" t="s">
        <v>1</v>
      </c>
    </row>
    <row spans="1:3" r="2">
      <c s="2" r="B2" t="s">
        <v>387</v>
      </c>
      <c s="2" r="C2" t="s">
        <v>252</v>
      </c>
    </row>
    <row spans="1:3" r="3">
      <c s="3" r="A3" t="s">
        <v>388</v>
      </c>
    </row>
    <row spans="1:3" r="4">
      <c s="4" r="A4" t="s">
        <v>389</v>
      </c>
      <c s="4" r="B4" t="s">
        <v>390</v>
      </c>
    </row>
    <row spans="1:3" r="5">
      <c s="4" r="A5" t="s">
        <v>391</v>
      </c>
      <c s="7" r="B5" t="n">
        <v>7000000</v>
      </c>
    </row>
    <row spans="1:3" r="6">
      <c s="4" r="A6" t="s">
        <v>392</v>
      </c>
      <c s="6" r="B6" t="n">
        <v>21</v>
      </c>
    </row>
    <row spans="1:3" r="7">
      <c s="4" r="A7" t="s">
        <v>393</v>
      </c>
      <c s="6" r="B7" t="n">
        <v>850</v>
      </c>
    </row>
    <row spans="1:3" r="8">
      <c s="4" r="A8" t="s">
        <v>394</v>
      </c>
      <c s="7" r="B8" t="n">
        <v>190000000</v>
      </c>
    </row>
    <row spans="1:3" r="9">
      <c s="4" r="A9" t="s">
        <v>395</v>
      </c>
      <c s="7" r="B9" t="n">
        <v>207000000</v>
      </c>
    </row>
    <row spans="1:3" r="10">
      <c s="4" r="A10" t="s">
        <v>396</v>
      </c>
      <c s="6" r="B10" t="n">
        <v>75</v>
      </c>
    </row>
    <row spans="1:3" r="11">
      <c s="4" r="A11" t="s">
        <v>397</v>
      </c>
      <c s="6" r="B11" t="n">
        <v>15</v>
      </c>
    </row>
    <row spans="1:3" r="12">
      <c s="4" r="A12" t="s">
        <v>398</v>
      </c>
      <c s="6" r="B12" t="n">
        <v>60</v>
      </c>
    </row>
    <row spans="1:3" r="13">
      <c s="4" r="A13" t="s">
        <v>399</v>
      </c>
      <c s="4" r="B13" t="s">
        <v>400</v>
      </c>
    </row>
    <row spans="1:3" r="14">
      <c s="4" r="A14" t="s">
        <v>401</v>
      </c>
    </row>
    <row spans="1:3" r="15">
      <c s="3" r="A15" t="s">
        <v>388</v>
      </c>
    </row>
    <row spans="1:3" r="16">
      <c s="4" r="A16" t="s">
        <v>402</v>
      </c>
      <c s="4" r="B16" t="s">
        <v>403</v>
      </c>
    </row>
    <row spans="1:3" r="17">
      <c s="4" r="A17" t="s">
        <v>404</v>
      </c>
    </row>
    <row spans="1:3" r="18">
      <c s="3" r="A18" t="s">
        <v>388</v>
      </c>
    </row>
    <row spans="1:3" r="19">
      <c s="4" r="A19" t="s">
        <v>402</v>
      </c>
      <c s="4" r="B19" t="s">
        <v>405</v>
      </c>
    </row>
    <row spans="1:3" r="20">
      <c s="4" r="A20" t="s">
        <v>406</v>
      </c>
    </row>
    <row spans="1:3" r="21">
      <c s="3" r="A21" t="s">
        <v>388</v>
      </c>
    </row>
    <row spans="1:3" r="22">
      <c s="4" r="A22" t="s">
        <v>402</v>
      </c>
      <c s="4" r="B22" t="s">
        <v>407</v>
      </c>
    </row>
    <row spans="1:3" r="23">
      <c s="4" r="A23" t="s">
        <v>408</v>
      </c>
    </row>
    <row spans="1:3" r="24">
      <c s="3" r="A24" t="s">
        <v>388</v>
      </c>
    </row>
    <row spans="1:3" r="25">
      <c s="4" r="A25" t="s">
        <v>391</v>
      </c>
      <c s="7" r="C25" t="n">
        <v>106000000</v>
      </c>
    </row>
    <row spans="1:3" r="26">
      <c s="4" r="A26" t="s">
        <v>409</v>
      </c>
      <c s="7" r="B26" t="n">
        <v>13000000</v>
      </c>
      <c s="7" r="C26" t="n">
        <v>13000000</v>
      </c>
    </row>
    <row spans="1:3" r="27">
      <c s="4" r="A27" t="s">
        <v>410</v>
      </c>
    </row>
    <row spans="1:3" r="28">
      <c s="3" r="A28" t="s">
        <v>388</v>
      </c>
    </row>
    <row spans="1:3" r="29">
      <c s="4" r="A29" t="s">
        <v>411</v>
      </c>
      <c s="6" r="B29" t="n">
        <v>100000</v>
      </c>
    </row>
    <row spans="1:3" r="30">
      <c s="4" r="A30" t="s">
        <v>412</v>
      </c>
    </row>
    <row spans="1:3" r="31">
      <c s="3" r="A31" t="s">
        <v>388</v>
      </c>
    </row>
    <row spans="1:3" r="32">
      <c s="4" r="A32" t="s">
        <v>305</v>
      </c>
      <c s="7" r="B32" t="n">
        <v>225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19"/>
  </cols>
  <sheetData>
    <row spans="1:2" r="1">
      <c s="1" r="A1" t="s">
        <v>413</v>
      </c>
      <c s="2" r="B1" t="s">
        <v>1</v>
      </c>
    </row>
    <row spans="1:2" r="2">
      <c s="2" r="B2" t="s">
        <v>251</v>
      </c>
    </row>
    <row spans="1:2" r="3">
      <c s="3" r="A3" t="s">
        <v>414</v>
      </c>
    </row>
    <row spans="1:2" r="4">
      <c s="4" r="A4" t="s">
        <v>415</v>
      </c>
      <c s="6" r="B4" t="n">
        <v>17</v>
      </c>
    </row>
    <row spans="1:2" r="5">
      <c s="4" r="A5" t="s">
        <v>416</v>
      </c>
    </row>
    <row spans="1:2" r="6">
      <c s="3" r="A6" t="s">
        <v>414</v>
      </c>
    </row>
    <row spans="1:2" r="7">
      <c s="4" r="A7" t="s">
        <v>415</v>
      </c>
      <c s="6" r="B7" t="n">
        <v>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7</v>
      </c>
      <c s="2" r="B1" t="s">
        <v>1</v>
      </c>
    </row>
    <row spans="1:3" r="2">
      <c s="2" r="B2" t="s">
        <v>2</v>
      </c>
      <c s="2" r="C2" t="s">
        <v>70</v>
      </c>
    </row>
    <row spans="1:3" r="3">
      <c s="3" r="A3" t="s">
        <v>414</v>
      </c>
    </row>
    <row spans="1:3" r="4">
      <c s="4" r="A4" t="s">
        <v>72</v>
      </c>
      <c s="7" r="B4" t="n">
        <v>3176</v>
      </c>
      <c s="7" r="C4" t="n">
        <v>3040</v>
      </c>
    </row>
    <row spans="1:3" r="5">
      <c s="4" r="A5" t="s">
        <v>80</v>
      </c>
      <c s="6" r="B5" t="n">
        <v>508</v>
      </c>
      <c s="6" r="C5" t="n">
        <v>440</v>
      </c>
    </row>
    <row spans="1:3" r="6">
      <c s="4" r="A6" t="s">
        <v>418</v>
      </c>
    </row>
    <row spans="1:3" r="7">
      <c s="3" r="A7" t="s">
        <v>414</v>
      </c>
    </row>
    <row spans="1:3" r="8">
      <c s="4" r="A8" t="s">
        <v>72</v>
      </c>
      <c s="6" r="B8" t="n">
        <v>3782</v>
      </c>
      <c s="6" r="C8" t="n">
        <v>3575</v>
      </c>
    </row>
    <row spans="1:3" r="9">
      <c s="4" r="A9" t="s">
        <v>419</v>
      </c>
    </row>
    <row spans="1:3" r="10">
      <c s="3" r="A10" t="s">
        <v>414</v>
      </c>
    </row>
    <row spans="1:3" r="11">
      <c s="4" r="A11" t="s">
        <v>72</v>
      </c>
      <c s="6" r="B11" t="n">
        <v>-606</v>
      </c>
      <c s="6" r="C11" t="n">
        <v>-535</v>
      </c>
    </row>
    <row spans="1:3" r="12">
      <c s="4" r="A12" t="s">
        <v>420</v>
      </c>
    </row>
    <row spans="1:3" r="13">
      <c s="3" r="A13" t="s">
        <v>414</v>
      </c>
    </row>
    <row spans="1:3" r="14">
      <c s="4" r="A14" t="s">
        <v>80</v>
      </c>
      <c s="6" r="B14" t="n">
        <v>-143</v>
      </c>
      <c s="6" r="C14" t="n">
        <v>-143</v>
      </c>
    </row>
    <row spans="1:3" r="15">
      <c s="4" r="A15" t="s">
        <v>421</v>
      </c>
    </row>
    <row spans="1:3" r="16">
      <c s="3" r="A16" t="s">
        <v>414</v>
      </c>
    </row>
    <row spans="1:3" r="17">
      <c s="4" r="A17" t="s">
        <v>72</v>
      </c>
      <c s="6" r="B17" t="n">
        <v>1029</v>
      </c>
      <c s="6" r="C17" t="n">
        <v>1005</v>
      </c>
    </row>
    <row spans="1:3" r="18">
      <c s="4" r="A18" t="s">
        <v>80</v>
      </c>
      <c s="6" r="B18" t="n">
        <v>334</v>
      </c>
      <c s="6" r="C18" t="n">
        <v>296</v>
      </c>
    </row>
    <row spans="1:3" r="19">
      <c s="4" r="A19" t="s">
        <v>422</v>
      </c>
    </row>
    <row spans="1:3" r="20">
      <c s="3" r="A20" t="s">
        <v>414</v>
      </c>
    </row>
    <row spans="1:3" r="21">
      <c s="4" r="A21" t="s">
        <v>72</v>
      </c>
      <c s="6" r="B21" t="n">
        <v>1241</v>
      </c>
      <c s="6" r="C21" t="n">
        <v>1195</v>
      </c>
    </row>
    <row spans="1:3" r="22">
      <c s="4" r="A22" t="s">
        <v>423</v>
      </c>
    </row>
    <row spans="1:3" r="23">
      <c s="3" r="A23" t="s">
        <v>414</v>
      </c>
    </row>
    <row spans="1:3" r="24">
      <c s="4" r="A24" t="s">
        <v>72</v>
      </c>
      <c s="6" r="B24" t="n">
        <v>-212</v>
      </c>
      <c s="6" r="C24" t="n">
        <v>-190</v>
      </c>
    </row>
    <row spans="1:3" r="25">
      <c s="4" r="A25" t="s">
        <v>424</v>
      </c>
    </row>
    <row spans="1:3" r="26">
      <c s="3" r="A26" t="s">
        <v>414</v>
      </c>
    </row>
    <row spans="1:3" r="27">
      <c s="4" r="A27" t="s">
        <v>72</v>
      </c>
      <c s="6" r="B27" t="n">
        <v>639</v>
      </c>
      <c s="6" r="C27" t="n">
        <v>637</v>
      </c>
    </row>
    <row spans="1:3" r="28">
      <c s="4" r="A28" t="s">
        <v>80</v>
      </c>
      <c s="6" r="B28" t="n">
        <v>145</v>
      </c>
      <c s="6" r="C28" t="n">
        <v>139</v>
      </c>
    </row>
    <row spans="1:3" r="29">
      <c s="4" r="A29" t="s">
        <v>425</v>
      </c>
    </row>
    <row spans="1:3" r="30">
      <c s="3" r="A30" t="s">
        <v>414</v>
      </c>
    </row>
    <row spans="1:3" r="31">
      <c s="4" r="A31" t="s">
        <v>72</v>
      </c>
      <c s="6" r="B31" t="n">
        <v>781</v>
      </c>
      <c s="6" r="C31" t="n">
        <v>780</v>
      </c>
    </row>
    <row spans="1:3" r="32">
      <c s="4" r="A32" t="s">
        <v>426</v>
      </c>
    </row>
    <row spans="1:3" r="33">
      <c s="3" r="A33" t="s">
        <v>414</v>
      </c>
    </row>
    <row spans="1:3" r="34">
      <c s="4" r="A34" t="s">
        <v>72</v>
      </c>
      <c s="6" r="B34" t="n">
        <v>-142</v>
      </c>
      <c s="6" r="C34" t="n">
        <v>-143</v>
      </c>
    </row>
    <row spans="1:3" r="35">
      <c s="4" r="A35" t="s">
        <v>427</v>
      </c>
    </row>
    <row spans="1:3" r="36">
      <c s="3" r="A36" t="s">
        <v>414</v>
      </c>
    </row>
    <row spans="1:3" r="37">
      <c s="4" r="A37" t="s">
        <v>72</v>
      </c>
      <c s="6" r="B37" t="n">
        <v>1048</v>
      </c>
      <c s="6" r="C37" t="n">
        <v>942</v>
      </c>
    </row>
    <row spans="1:3" r="38">
      <c s="4" r="A38" t="s">
        <v>80</v>
      </c>
      <c s="6" r="B38" t="n">
        <v>208</v>
      </c>
      <c s="6" r="C38" t="n">
        <v>178</v>
      </c>
    </row>
    <row spans="1:3" r="39">
      <c s="4" r="A39" t="s">
        <v>428</v>
      </c>
    </row>
    <row spans="1:3" r="40">
      <c s="3" r="A40" t="s">
        <v>414</v>
      </c>
    </row>
    <row spans="1:3" r="41">
      <c s="4" r="A41" t="s">
        <v>72</v>
      </c>
      <c s="6" r="B41" t="n">
        <v>1260</v>
      </c>
      <c s="6" r="C41" t="n">
        <v>1122</v>
      </c>
    </row>
    <row spans="1:3" r="42">
      <c s="4" r="A42" t="s">
        <v>429</v>
      </c>
    </row>
    <row spans="1:3" r="43">
      <c s="3" r="A43" t="s">
        <v>414</v>
      </c>
    </row>
    <row spans="1:3" r="44">
      <c s="4" r="A44" t="s">
        <v>72</v>
      </c>
      <c s="6" r="B44" t="n">
        <v>-212</v>
      </c>
      <c s="6" r="C44" t="n">
        <v>-180</v>
      </c>
    </row>
    <row spans="1:3" r="45">
      <c s="4" r="A45" t="s">
        <v>416</v>
      </c>
    </row>
    <row spans="1:3" r="46">
      <c s="3" r="A46" t="s">
        <v>414</v>
      </c>
    </row>
    <row spans="1:3" r="47">
      <c s="4" r="A47" t="s">
        <v>72</v>
      </c>
      <c s="6" r="B47" t="n">
        <v>2716</v>
      </c>
      <c s="6" r="C47" t="n">
        <v>2584</v>
      </c>
    </row>
    <row spans="1:3" r="48">
      <c s="4" r="A48" t="s">
        <v>80</v>
      </c>
      <c s="6" r="B48" t="n">
        <v>687</v>
      </c>
      <c s="6" r="C48" t="n">
        <v>613</v>
      </c>
    </row>
    <row spans="1:3" r="49">
      <c s="4" r="A49" t="s">
        <v>430</v>
      </c>
    </row>
    <row spans="1:3" r="50">
      <c s="3" r="A50" t="s">
        <v>414</v>
      </c>
    </row>
    <row spans="1:3" r="51">
      <c s="4" r="A51" t="s">
        <v>72</v>
      </c>
      <c s="6" r="B51" t="n">
        <v>3282</v>
      </c>
      <c s="6" r="C51" t="n">
        <v>3097</v>
      </c>
    </row>
    <row spans="1:3" r="52">
      <c s="4" r="A52" t="s">
        <v>431</v>
      </c>
    </row>
    <row spans="1:3" r="53">
      <c s="3" r="A53" t="s">
        <v>414</v>
      </c>
    </row>
    <row spans="1:3" r="54">
      <c s="4" r="A54" t="s">
        <v>72</v>
      </c>
      <c s="6" r="B54" t="n">
        <v>-566</v>
      </c>
      <c s="6" r="C54" t="n">
        <v>-513</v>
      </c>
    </row>
    <row spans="1:3" r="55">
      <c s="4" r="A55" t="s">
        <v>432</v>
      </c>
    </row>
    <row spans="1:3" r="56">
      <c s="3" r="A56" t="s">
        <v>414</v>
      </c>
    </row>
    <row spans="1:3" r="57">
      <c s="4" r="A57" t="s">
        <v>72</v>
      </c>
      <c s="6" r="B57" t="n">
        <v>460</v>
      </c>
      <c s="6" r="C57" t="n">
        <v>456</v>
      </c>
    </row>
    <row spans="1:3" r="58">
      <c s="4" r="A58" t="s">
        <v>80</v>
      </c>
      <c s="6" r="B58" t="n">
        <v>-36</v>
      </c>
      <c s="6" r="C58" t="n">
        <v>-23</v>
      </c>
    </row>
    <row spans="1:3" r="59">
      <c s="4" r="A59" t="s">
        <v>433</v>
      </c>
    </row>
    <row spans="1:3" r="60">
      <c s="3" r="A60" t="s">
        <v>414</v>
      </c>
    </row>
    <row spans="1:3" r="61">
      <c s="4" r="A61" t="s">
        <v>72</v>
      </c>
      <c s="6" r="B61" t="n">
        <v>500</v>
      </c>
      <c s="6" r="C61" t="n">
        <v>478</v>
      </c>
    </row>
    <row spans="1:3" r="62">
      <c s="4" r="A62" t="s">
        <v>434</v>
      </c>
    </row>
    <row spans="1:3" r="63">
      <c s="3" r="A63" t="s">
        <v>414</v>
      </c>
    </row>
    <row spans="1:3" r="64">
      <c s="4" r="A64" t="s">
        <v>72</v>
      </c>
      <c s="6" r="B64" t="n">
        <v>-40</v>
      </c>
      <c s="6" r="C64" t="n">
        <v>-22</v>
      </c>
    </row>
    <row spans="1:3" r="65">
      <c s="4" r="A65" t="s">
        <v>435</v>
      </c>
    </row>
    <row spans="1:3" r="66">
      <c s="3" r="A66" t="s">
        <v>414</v>
      </c>
    </row>
    <row spans="1:3" r="67">
      <c s="4" r="A67" t="s">
        <v>72</v>
      </c>
      <c s="6" r="B67" t="n">
        <v>3176</v>
      </c>
      <c s="6" r="C67" t="n">
        <v>3040</v>
      </c>
    </row>
    <row spans="1:3" r="68">
      <c s="4" r="A68" t="s">
        <v>80</v>
      </c>
      <c s="6" r="B68" t="n">
        <v>651</v>
      </c>
      <c s="6" r="C68" t="n">
        <v>583</v>
      </c>
    </row>
    <row spans="1:3" r="69">
      <c s="4" r="A69" t="s">
        <v>436</v>
      </c>
    </row>
    <row spans="1:3" r="70">
      <c s="3" r="A70" t="s">
        <v>414</v>
      </c>
    </row>
    <row spans="1:3" r="71">
      <c s="4" r="A71" t="s">
        <v>72</v>
      </c>
      <c s="6" r="B71" t="n">
        <v>3782</v>
      </c>
      <c s="6" r="C71" t="n">
        <v>3575</v>
      </c>
    </row>
    <row spans="1:3" r="72">
      <c s="4" r="A72" t="s">
        <v>437</v>
      </c>
    </row>
    <row spans="1:3" r="73">
      <c s="3" r="A73" t="s">
        <v>414</v>
      </c>
    </row>
    <row spans="1:3" r="74">
      <c s="4" r="A74" t="s">
        <v>72</v>
      </c>
      <c s="7" r="B74" t="n">
        <v>-606</v>
      </c>
      <c s="6" r="C74" t="n">
        <v>-535</v>
      </c>
    </row>
    <row spans="1:3" r="75">
      <c s="4" r="A75" t="s">
        <v>408</v>
      </c>
    </row>
    <row spans="1:3" r="76">
      <c s="3" r="A76" t="s">
        <v>414</v>
      </c>
    </row>
    <row spans="1:3" r="77">
      <c s="4" r="A77" t="s">
        <v>80</v>
      </c>
      <c s="7" r="C77" t="n">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5"/>
  </cols>
  <sheetData>
    <row spans="1:6" r="1">
      <c s="1" r="A1" t="s">
        <v>438</v>
      </c>
      <c s="2" r="B1" t="s">
        <v>439</v>
      </c>
      <c s="2" r="C1" t="s">
        <v>440</v>
      </c>
      <c s="2" r="D1" t="s">
        <v>2</v>
      </c>
      <c s="2" r="E1" t="s">
        <v>70</v>
      </c>
      <c s="2" r="F1" t="s">
        <v>25</v>
      </c>
    </row>
    <row spans="1:6" r="2">
      <c s="3" r="A2" t="s">
        <v>441</v>
      </c>
    </row>
    <row spans="1:6" r="3">
      <c s="4" r="A3" t="s">
        <v>442</v>
      </c>
      <c s="7" r="D3" t="n">
        <v>3176000000</v>
      </c>
      <c s="7" r="E3" t="n">
        <v>3040000000</v>
      </c>
    </row>
    <row spans="1:6" r="4">
      <c s="4" r="A4" t="s">
        <v>443</v>
      </c>
      <c s="6" r="D4" t="n">
        <v>256000000</v>
      </c>
      <c s="7" r="E4" t="n">
        <v>-131000000</v>
      </c>
    </row>
    <row spans="1:6" r="5">
      <c s="4" r="A5" t="s">
        <v>444</v>
      </c>
      <c s="6" r="D5" t="n">
        <v>6215000000</v>
      </c>
      <c s="7" r="F5" t="n">
        <v>5984000000</v>
      </c>
    </row>
    <row spans="1:6" r="6">
      <c s="4" r="A6" t="s">
        <v>283</v>
      </c>
    </row>
    <row spans="1:6" r="7">
      <c s="3" r="A7" t="s">
        <v>441</v>
      </c>
    </row>
    <row spans="1:6" r="8">
      <c s="4" r="A8" t="s">
        <v>305</v>
      </c>
      <c s="6" r="D8" t="n">
        <v>2250000000</v>
      </c>
    </row>
    <row spans="1:6" r="9">
      <c s="4" r="A9" t="s">
        <v>445</v>
      </c>
    </row>
    <row spans="1:6" r="10">
      <c s="3" r="A10" t="s">
        <v>441</v>
      </c>
    </row>
    <row spans="1:6" r="11">
      <c s="4" r="A11" t="s">
        <v>446</v>
      </c>
      <c s="7" r="C11" t="n">
        <v>400000000</v>
      </c>
    </row>
    <row spans="1:6" r="12">
      <c s="4" r="A12" t="s">
        <v>444</v>
      </c>
      <c s="6" r="D12" t="n">
        <v>159000000</v>
      </c>
    </row>
    <row spans="1:6" r="13">
      <c s="4" r="A13" t="s">
        <v>447</v>
      </c>
    </row>
    <row spans="1:6" r="14">
      <c s="3" r="A14" t="s">
        <v>441</v>
      </c>
    </row>
    <row spans="1:6" r="15">
      <c s="4" r="A15" t="s">
        <v>442</v>
      </c>
      <c s="6" r="D15" t="n">
        <v>37000000</v>
      </c>
    </row>
    <row spans="1:6" r="16">
      <c s="4" r="A16" t="s">
        <v>443</v>
      </c>
      <c s="6" r="D16" t="n">
        <v>1000000</v>
      </c>
    </row>
    <row spans="1:6" r="17">
      <c s="4" r="A17" t="s">
        <v>446</v>
      </c>
      <c s="7" r="B17" t="n">
        <v>525000000</v>
      </c>
    </row>
    <row spans="1:6" r="18">
      <c s="4" r="A18" t="s">
        <v>444</v>
      </c>
      <c s="7" r="B18" t="n">
        <v>250000000</v>
      </c>
      <c s="7" r="D18" t="n">
        <v>25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448</v>
      </c>
      <c s="2" r="B1" t="s">
        <v>2</v>
      </c>
      <c s="2" r="C1" t="s">
        <v>439</v>
      </c>
      <c s="2" r="D1" t="s">
        <v>25</v>
      </c>
    </row>
    <row spans="1:4" r="2">
      <c s="3" r="A2" t="s">
        <v>441</v>
      </c>
    </row>
    <row spans="1:4" r="3">
      <c s="4" r="A3" t="s">
        <v>34</v>
      </c>
      <c s="7" r="B3" t="n">
        <v>6215</v>
      </c>
      <c s="7" r="D3" t="n">
        <v>5984</v>
      </c>
    </row>
    <row spans="1:4" r="4">
      <c s="4" r="A4" t="s">
        <v>447</v>
      </c>
    </row>
    <row spans="1:4" r="5">
      <c s="3" r="A5" t="s">
        <v>441</v>
      </c>
    </row>
    <row spans="1:4" r="6">
      <c s="4" r="A6" t="s">
        <v>449</v>
      </c>
      <c s="7" r="C6" t="n">
        <v>93</v>
      </c>
    </row>
    <row spans="1:4" r="7">
      <c s="4" r="A7" t="s">
        <v>34</v>
      </c>
      <c s="6" r="B7" t="n">
        <v>250</v>
      </c>
      <c s="6" r="C7" t="n">
        <v>250</v>
      </c>
    </row>
    <row spans="1:4" r="8">
      <c s="4" r="A8" t="s">
        <v>450</v>
      </c>
      <c s="6" r="C8" t="n">
        <v>182</v>
      </c>
    </row>
    <row spans="1:4" r="9">
      <c s="4" r="A9" t="s">
        <v>451</v>
      </c>
      <c s="7" r="C9" t="n">
        <v>525</v>
      </c>
    </row>
    <row spans="1:4" r="10">
      <c s="4" r="A10" t="s">
        <v>445</v>
      </c>
    </row>
    <row spans="1:4" r="11">
      <c s="3" r="A11" t="s">
        <v>441</v>
      </c>
    </row>
    <row spans="1:4" r="12">
      <c s="4" r="A12" t="s">
        <v>27</v>
      </c>
      <c s="6" r="B12" t="n">
        <v>15</v>
      </c>
    </row>
    <row spans="1:4" r="13">
      <c s="4" r="A13" t="s">
        <v>452</v>
      </c>
      <c s="6" r="B13" t="n">
        <v>22</v>
      </c>
    </row>
    <row spans="1:4" r="14">
      <c s="4" r="A14" t="s">
        <v>30</v>
      </c>
      <c s="6" r="B14" t="n">
        <v>2</v>
      </c>
    </row>
    <row spans="1:4" r="15">
      <c s="4" r="A15" t="s">
        <v>453</v>
      </c>
      <c s="6" r="B15" t="n">
        <v>11</v>
      </c>
    </row>
    <row spans="1:4" r="16">
      <c s="4" r="A16" t="s">
        <v>118</v>
      </c>
      <c s="6" r="B16" t="n">
        <v>10</v>
      </c>
    </row>
    <row spans="1:4" r="17">
      <c s="4" r="A17" t="s">
        <v>449</v>
      </c>
      <c s="6" r="B17" t="n">
        <v>207</v>
      </c>
    </row>
    <row spans="1:4" r="18">
      <c s="4" r="A18" t="s">
        <v>34</v>
      </c>
      <c s="6" r="B18" t="n">
        <v>159</v>
      </c>
    </row>
    <row spans="1:4" r="19">
      <c s="4" r="A19" t="s">
        <v>450</v>
      </c>
      <c s="6" r="B19" t="n">
        <v>100</v>
      </c>
    </row>
    <row spans="1:4" r="20">
      <c s="4" r="A20" t="s">
        <v>31</v>
      </c>
      <c s="6" r="B20" t="n">
        <v>1</v>
      </c>
    </row>
    <row spans="1:4" r="21">
      <c s="4" r="A21" t="s">
        <v>39</v>
      </c>
      <c s="6" r="B21" t="n">
        <v>-2</v>
      </c>
    </row>
    <row spans="1:4" r="22">
      <c s="4" r="A22" t="s">
        <v>40</v>
      </c>
      <c s="6" r="B22" t="n">
        <v>-20</v>
      </c>
    </row>
    <row spans="1:4" r="23">
      <c s="4" r="A23" t="s">
        <v>41</v>
      </c>
      <c s="6" r="B23" t="n">
        <v>-6</v>
      </c>
    </row>
    <row spans="1:4" r="24">
      <c s="4" r="A24" t="s">
        <v>46</v>
      </c>
      <c s="6" r="B24" t="n">
        <v>-18</v>
      </c>
    </row>
    <row spans="1:4" r="25">
      <c s="4" r="A25" t="s">
        <v>454</v>
      </c>
      <c s="6" r="B25" t="n">
        <v>-52</v>
      </c>
    </row>
    <row spans="1:4" r="26">
      <c s="4" r="A26" t="s">
        <v>47</v>
      </c>
      <c s="6" r="B26" t="n">
        <v>-14</v>
      </c>
    </row>
    <row spans="1:4" r="27">
      <c s="4" r="A27" t="s">
        <v>451</v>
      </c>
      <c s="7" r="B27" t="n">
        <v>4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7"/>
  </cols>
  <sheetData>
    <row spans="1:3" r="1">
      <c s="1" r="A1" t="s">
        <v>455</v>
      </c>
      <c s="2" r="B1" t="s">
        <v>2</v>
      </c>
      <c s="2" r="C1" t="s">
        <v>439</v>
      </c>
    </row>
    <row spans="1:3" r="2">
      <c s="4" r="A2" t="s">
        <v>445</v>
      </c>
    </row>
    <row spans="1:3" r="3">
      <c s="3" r="A3" t="s">
        <v>456</v>
      </c>
    </row>
    <row spans="1:3" r="4">
      <c s="4" r="A4" t="s">
        <v>457</v>
      </c>
      <c s="7" r="B4" t="n">
        <v>100</v>
      </c>
    </row>
    <row spans="1:3" r="5">
      <c s="4" r="A5" t="s">
        <v>458</v>
      </c>
      <c s="4" r="B5" t="s">
        <v>459</v>
      </c>
    </row>
    <row spans="1:3" r="6">
      <c s="4" r="A6" t="s">
        <v>460</v>
      </c>
    </row>
    <row spans="1:3" r="7">
      <c s="3" r="A7" t="s">
        <v>456</v>
      </c>
    </row>
    <row spans="1:3" r="8">
      <c s="4" r="A8" t="s">
        <v>457</v>
      </c>
      <c s="7" r="B8" t="n">
        <v>94</v>
      </c>
    </row>
    <row spans="1:3" r="9">
      <c s="4" r="A9" t="s">
        <v>458</v>
      </c>
      <c s="4" r="B9" t="s">
        <v>459</v>
      </c>
    </row>
    <row spans="1:3" r="10">
      <c s="4" r="A10" t="s">
        <v>461</v>
      </c>
    </row>
    <row spans="1:3" r="11">
      <c s="3" r="A11" t="s">
        <v>456</v>
      </c>
    </row>
    <row spans="1:3" r="12">
      <c s="4" r="A12" t="s">
        <v>457</v>
      </c>
      <c s="7" r="B12" t="n">
        <v>6</v>
      </c>
    </row>
    <row spans="1:3" r="13">
      <c s="4" r="A13" t="s">
        <v>458</v>
      </c>
      <c s="4" r="B13" t="s">
        <v>459</v>
      </c>
    </row>
    <row spans="1:3" r="14">
      <c s="4" r="A14" t="s">
        <v>447</v>
      </c>
    </row>
    <row spans="1:3" r="15">
      <c s="3" r="A15" t="s">
        <v>456</v>
      </c>
    </row>
    <row spans="1:3" r="16">
      <c s="4" r="A16" t="s">
        <v>457</v>
      </c>
      <c s="7" r="C16" t="n">
        <v>182</v>
      </c>
    </row>
    <row spans="1:3" r="17">
      <c s="4" r="A17" t="s">
        <v>458</v>
      </c>
      <c s="4" r="C17" t="s">
        <v>462</v>
      </c>
    </row>
    <row spans="1:3" r="18">
      <c s="4" r="A18" t="s">
        <v>463</v>
      </c>
    </row>
    <row spans="1:3" r="19">
      <c s="3" r="A19" t="s">
        <v>456</v>
      </c>
    </row>
    <row spans="1:3" r="20">
      <c s="4" r="A20" t="s">
        <v>457</v>
      </c>
      <c s="7" r="C20" t="n">
        <v>160</v>
      </c>
    </row>
    <row spans="1:3" r="21">
      <c s="4" r="A21" t="s">
        <v>458</v>
      </c>
      <c s="4" r="C21" t="s">
        <v>361</v>
      </c>
    </row>
    <row spans="1:3" r="22">
      <c s="4" r="A22" t="s">
        <v>464</v>
      </c>
    </row>
    <row spans="1:3" r="23">
      <c s="3" r="A23" t="s">
        <v>456</v>
      </c>
    </row>
    <row spans="1:3" r="24">
      <c s="4" r="A24" t="s">
        <v>457</v>
      </c>
      <c s="7" r="C24" t="n">
        <v>18</v>
      </c>
    </row>
    <row spans="1:3" r="25">
      <c s="4" r="A25" t="s">
        <v>458</v>
      </c>
      <c s="4" r="C25" t="s">
        <v>465</v>
      </c>
    </row>
    <row spans="1:3" r="26">
      <c s="4" r="A26" t="s">
        <v>466</v>
      </c>
    </row>
    <row spans="1:3" r="27">
      <c s="3" r="A27" t="s">
        <v>456</v>
      </c>
    </row>
    <row spans="1:3" r="28">
      <c s="4" r="A28" t="s">
        <v>457</v>
      </c>
      <c s="7" r="C28" t="n">
        <v>4</v>
      </c>
    </row>
    <row spans="1:3" r="29">
      <c s="4" r="A29" t="s">
        <v>458</v>
      </c>
      <c s="4" r="C29" t="s">
        <v>3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7</v>
      </c>
      <c s="2" r="B1" t="s">
        <v>1</v>
      </c>
    </row>
    <row spans="1:3" r="2">
      <c s="2" r="B2" t="s">
        <v>2</v>
      </c>
      <c s="2" r="C2" t="s">
        <v>70</v>
      </c>
    </row>
    <row spans="1:3" r="3">
      <c s="3" r="A3" t="s">
        <v>441</v>
      </c>
    </row>
    <row spans="1:3" r="4">
      <c s="4" r="A4" t="s">
        <v>72</v>
      </c>
      <c s="7" r="B4" t="n">
        <v>3178</v>
      </c>
      <c s="7" r="C4" t="n">
        <v>3111</v>
      </c>
    </row>
    <row spans="1:3" r="5">
      <c s="4" r="A5" t="s">
        <v>91</v>
      </c>
      <c s="7" r="B5" t="n">
        <v>258</v>
      </c>
      <c s="7" r="C5" t="n">
        <v>-130</v>
      </c>
    </row>
    <row spans="1:3" r="6">
      <c s="4" r="A6" t="s">
        <v>92</v>
      </c>
      <c s="8" r="B6" t="n">
        <v>0.58</v>
      </c>
      <c s="8" r="C6" t="n">
        <v>-0.28</v>
      </c>
    </row>
    <row spans="1:3" r="7">
      <c s="4" r="A7" t="s">
        <v>93</v>
      </c>
      <c s="8" r="B7" t="n">
        <v>0.58</v>
      </c>
      <c s="8" r="C7" t="n">
        <v>-0.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8</v>
      </c>
      <c s="2" r="B1" t="s">
        <v>1</v>
      </c>
    </row>
    <row spans="1:3" r="2">
      <c s="2" r="B2" t="s">
        <v>2</v>
      </c>
      <c s="2" r="C2" t="s">
        <v>70</v>
      </c>
    </row>
    <row spans="1:3" r="3">
      <c s="3" r="A3" t="s">
        <v>469</v>
      </c>
    </row>
    <row spans="1:3" r="4">
      <c s="4" r="A4" t="s">
        <v>78</v>
      </c>
      <c s="7" r="B4" t="n">
        <v>-1</v>
      </c>
      <c s="7" r="C4" t="n">
        <v>13</v>
      </c>
    </row>
    <row spans="1:3" r="5">
      <c s="4" r="A5" t="s">
        <v>470</v>
      </c>
    </row>
    <row spans="1:3" r="6">
      <c s="3" r="A6" t="s">
        <v>469</v>
      </c>
    </row>
    <row spans="1:3" r="7">
      <c s="4" r="A7" t="s">
        <v>471</v>
      </c>
      <c s="6" r="C7" t="n">
        <v>5</v>
      </c>
    </row>
    <row spans="1:3" r="8">
      <c s="4" r="A8" t="s">
        <v>408</v>
      </c>
    </row>
    <row spans="1:3" r="9">
      <c s="3" r="A9" t="s">
        <v>469</v>
      </c>
    </row>
    <row spans="1:3" r="10">
      <c s="4" r="A10" t="s">
        <v>472</v>
      </c>
      <c s="7" r="C10" t="n">
        <v>-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70</v>
      </c>
    </row>
    <row spans="1:3" r="3">
      <c s="3" r="A3" t="s">
        <v>96</v>
      </c>
    </row>
    <row spans="1:3" r="4">
      <c s="4" r="A4" t="s">
        <v>89</v>
      </c>
      <c s="7" r="B4" t="n">
        <v>256</v>
      </c>
      <c s="7" r="C4" t="n">
        <v>-131</v>
      </c>
    </row>
    <row spans="1:3" r="5">
      <c s="4" r="A5" t="s">
        <v>97</v>
      </c>
      <c s="6" r="B5" t="n">
        <v>7</v>
      </c>
      <c s="6" r="C5" t="n">
        <v>3</v>
      </c>
    </row>
    <row spans="1:3" r="6">
      <c s="4" r="A6" t="s">
        <v>98</v>
      </c>
      <c s="6" r="B6" t="n">
        <v>1</v>
      </c>
    </row>
    <row spans="1:3" r="7">
      <c s="4" r="A7" t="s">
        <v>99</v>
      </c>
      <c s="6" r="B7" t="n">
        <v>61</v>
      </c>
      <c s="6" r="C7" t="n">
        <v>-76</v>
      </c>
    </row>
    <row spans="1:3" r="8">
      <c s="4" r="A8" t="s">
        <v>100</v>
      </c>
      <c s="6" r="B8" t="n">
        <v>69</v>
      </c>
      <c s="6" r="C8" t="n">
        <v>-73</v>
      </c>
    </row>
    <row spans="1:3" r="9">
      <c s="4" r="A9" t="s">
        <v>101</v>
      </c>
      <c s="6" r="B9" t="n">
        <v>325</v>
      </c>
      <c s="6" r="C9" t="n">
        <v>-204</v>
      </c>
    </row>
    <row spans="1:3" r="10">
      <c s="4" r="A10" t="s">
        <v>102</v>
      </c>
      <c s="6" r="B10" t="n">
        <v>-2</v>
      </c>
      <c s="6" r="C10" t="n">
        <v>-2</v>
      </c>
    </row>
    <row spans="1:3" r="11">
      <c s="4" r="A11" t="s">
        <v>103</v>
      </c>
      <c s="7" r="B11" t="n">
        <v>327</v>
      </c>
      <c s="7" r="C11" t="n">
        <v>-2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3</v>
      </c>
      <c s="2" r="B1" t="s">
        <v>1</v>
      </c>
    </row>
    <row spans="1:3" r="2">
      <c s="2" r="B2" t="s">
        <v>2</v>
      </c>
      <c s="2" r="C2" t="s">
        <v>70</v>
      </c>
    </row>
    <row spans="1:3" r="3">
      <c s="3" r="A3" t="s">
        <v>474</v>
      </c>
    </row>
    <row spans="1:3" r="4">
      <c s="4" r="A4" t="s">
        <v>475</v>
      </c>
      <c s="7" r="B4" t="n">
        <v>-127</v>
      </c>
    </row>
    <row spans="1:3" r="5">
      <c s="4" r="A5" t="s">
        <v>476</v>
      </c>
      <c s="6" r="B5" t="n">
        <v>55</v>
      </c>
    </row>
    <row spans="1:3" r="6">
      <c s="4" r="A6" t="s">
        <v>477</v>
      </c>
      <c s="6" r="B6" t="n">
        <v>14</v>
      </c>
    </row>
    <row spans="1:3" r="7">
      <c s="4" r="A7" t="s">
        <v>100</v>
      </c>
      <c s="6" r="B7" t="n">
        <v>69</v>
      </c>
      <c s="7" r="C7" t="n">
        <v>-73</v>
      </c>
    </row>
    <row spans="1:3" r="8">
      <c s="4" r="A8" t="s">
        <v>478</v>
      </c>
      <c s="6" r="B8" t="n">
        <v>-58</v>
      </c>
    </row>
    <row spans="1:3" r="9">
      <c s="4" r="A9" t="s">
        <v>479</v>
      </c>
    </row>
    <row spans="1:3" r="10">
      <c s="3" r="A10" t="s">
        <v>474</v>
      </c>
    </row>
    <row spans="1:3" r="11">
      <c s="4" r="A11" t="s">
        <v>475</v>
      </c>
      <c s="6" r="B11" t="n">
        <v>-52</v>
      </c>
    </row>
    <row spans="1:3" r="12">
      <c s="4" r="A12" t="s">
        <v>476</v>
      </c>
      <c s="6" r="B12" t="n">
        <v>-7</v>
      </c>
    </row>
    <row spans="1:3" r="13">
      <c s="4" r="A13" t="s">
        <v>477</v>
      </c>
      <c s="6" r="B13" t="n">
        <v>14</v>
      </c>
    </row>
    <row spans="1:3" r="14">
      <c s="4" r="A14" t="s">
        <v>100</v>
      </c>
      <c s="6" r="B14" t="n">
        <v>7</v>
      </c>
    </row>
    <row spans="1:3" r="15">
      <c s="4" r="A15" t="s">
        <v>478</v>
      </c>
      <c s="6" r="B15" t="n">
        <v>-45</v>
      </c>
    </row>
    <row spans="1:3" r="16">
      <c s="4" r="A16" t="s">
        <v>480</v>
      </c>
    </row>
    <row spans="1:3" r="17">
      <c s="3" r="A17" t="s">
        <v>474</v>
      </c>
    </row>
    <row spans="1:3" r="18">
      <c s="4" r="A18" t="s">
        <v>475</v>
      </c>
      <c s="6" r="B18" t="n">
        <v>8</v>
      </c>
    </row>
    <row spans="1:3" r="19">
      <c s="4" r="A19" t="s">
        <v>476</v>
      </c>
      <c s="6" r="B19" t="n">
        <v>1</v>
      </c>
    </row>
    <row spans="1:3" r="20">
      <c s="4" r="A20" t="s">
        <v>100</v>
      </c>
      <c s="6" r="B20" t="n">
        <v>1</v>
      </c>
    </row>
    <row spans="1:3" r="21">
      <c s="4" r="A21" t="s">
        <v>478</v>
      </c>
      <c s="6" r="B21" t="n">
        <v>9</v>
      </c>
    </row>
    <row spans="1:3" r="22">
      <c s="4" r="A22" t="s">
        <v>481</v>
      </c>
    </row>
    <row spans="1:3" r="23">
      <c s="3" r="A23" t="s">
        <v>474</v>
      </c>
    </row>
    <row spans="1:3" r="24">
      <c s="4" r="A24" t="s">
        <v>475</v>
      </c>
      <c s="6" r="B24" t="n">
        <v>-75</v>
      </c>
    </row>
    <row spans="1:3" r="25">
      <c s="4" r="A25" t="s">
        <v>476</v>
      </c>
      <c s="6" r="B25" t="n">
        <v>61</v>
      </c>
    </row>
    <row spans="1:3" r="26">
      <c s="4" r="A26" t="s">
        <v>100</v>
      </c>
      <c s="6" r="B26" t="n">
        <v>61</v>
      </c>
    </row>
    <row spans="1:3" r="27">
      <c s="4" r="A27" t="s">
        <v>478</v>
      </c>
      <c s="6" r="B27" t="n">
        <v>-14</v>
      </c>
    </row>
    <row spans="1:3" r="28">
      <c s="4" r="A28" t="s">
        <v>482</v>
      </c>
    </row>
    <row spans="1:3" r="29">
      <c s="3" r="A29" t="s">
        <v>474</v>
      </c>
    </row>
    <row spans="1:3" r="30">
      <c s="4" r="A30" t="s">
        <v>475</v>
      </c>
      <c s="6" r="B30" t="n">
        <v>-8</v>
      </c>
    </row>
    <row spans="1:3" r="31">
      <c s="4" r="A31" t="s">
        <v>478</v>
      </c>
      <c s="7" r="B31"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3</v>
      </c>
      <c s="2" r="B1" t="s">
        <v>1</v>
      </c>
    </row>
    <row spans="1:3" r="2">
      <c s="2" r="B2" t="s">
        <v>2</v>
      </c>
      <c s="2" r="C2" t="s">
        <v>70</v>
      </c>
    </row>
    <row spans="1:3" r="3">
      <c s="3" r="A3" t="s">
        <v>474</v>
      </c>
    </row>
    <row spans="1:3" r="4">
      <c s="4" r="A4" t="s">
        <v>484</v>
      </c>
      <c s="7" r="B4" t="n">
        <v>-4</v>
      </c>
      <c s="7" r="C4" t="n">
        <v>9</v>
      </c>
    </row>
    <row spans="1:3" r="5">
      <c s="4" r="A5" t="s">
        <v>479</v>
      </c>
    </row>
    <row spans="1:3" r="6">
      <c s="3" r="A6" t="s">
        <v>474</v>
      </c>
    </row>
    <row spans="1:3" r="7">
      <c s="4" r="A7" t="s">
        <v>484</v>
      </c>
      <c s="6" r="B7" t="n">
        <v>-4</v>
      </c>
    </row>
    <row spans="1:3" r="8">
      <c s="4" r="A8" t="s">
        <v>485</v>
      </c>
      <c s="6" r="B8" t="n">
        <v>9</v>
      </c>
    </row>
    <row spans="1:3" r="9">
      <c s="4" r="A9" t="s">
        <v>480</v>
      </c>
    </row>
    <row spans="1:3" r="10">
      <c s="3" r="A10" t="s">
        <v>474</v>
      </c>
    </row>
    <row spans="1:3" r="11">
      <c s="4" r="A11" t="s">
        <v>484</v>
      </c>
      <c s="6" r="B11" t="n">
        <v>0</v>
      </c>
    </row>
    <row spans="1:3" r="12">
      <c s="4" r="A12" t="s">
        <v>485</v>
      </c>
      <c s="6" r="B12" t="n">
        <v>0</v>
      </c>
    </row>
    <row spans="1:3" r="13">
      <c s="4" r="A13" t="s">
        <v>481</v>
      </c>
    </row>
    <row spans="1:3" r="14">
      <c s="3" r="A14" t="s">
        <v>474</v>
      </c>
    </row>
    <row spans="1:3" r="15">
      <c s="4" r="A15" t="s">
        <v>484</v>
      </c>
      <c s="6" r="B15" t="n">
        <v>0</v>
      </c>
    </row>
    <row spans="1:3" r="16">
      <c s="4" r="A16" t="s">
        <v>485</v>
      </c>
      <c s="6" r="B16" t="n">
        <v>0</v>
      </c>
    </row>
    <row spans="1:3" r="17">
      <c s="4" r="A17" t="s">
        <v>482</v>
      </c>
    </row>
    <row spans="1:3" r="18">
      <c s="3" r="A18" t="s">
        <v>474</v>
      </c>
    </row>
    <row spans="1:3" r="19">
      <c s="4" r="A19" t="s">
        <v>484</v>
      </c>
      <c s="6" r="B19" t="n">
        <v>0</v>
      </c>
    </row>
    <row spans="1:3" r="20">
      <c s="4" r="A20" t="s">
        <v>485</v>
      </c>
      <c s="7" r="B20"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6</v>
      </c>
      <c s="2" r="B1" t="s">
        <v>1</v>
      </c>
    </row>
    <row spans="1:3" r="2">
      <c s="2" r="B2" t="s">
        <v>2</v>
      </c>
      <c s="2" r="C2" t="s">
        <v>70</v>
      </c>
    </row>
    <row spans="1:3" r="3">
      <c s="3" r="A3" t="s">
        <v>474</v>
      </c>
    </row>
    <row spans="1:3" r="4">
      <c s="4" r="A4" t="s">
        <v>487</v>
      </c>
      <c s="7" r="B4" t="n">
        <v>4</v>
      </c>
      <c s="7" r="C4" t="n">
        <v>-9</v>
      </c>
    </row>
    <row spans="1:3" r="5">
      <c s="4" r="A5" t="s">
        <v>488</v>
      </c>
      <c s="6" r="B5" t="n">
        <v>-7</v>
      </c>
      <c s="6" r="C5" t="n">
        <v>15</v>
      </c>
    </row>
    <row spans="1:3" r="6">
      <c s="4" r="A6" t="s">
        <v>352</v>
      </c>
    </row>
    <row spans="1:3" r="7">
      <c s="3" r="A7" t="s">
        <v>474</v>
      </c>
    </row>
    <row spans="1:3" r="8">
      <c s="4" r="A8" t="s">
        <v>489</v>
      </c>
      <c s="7" r="B8" t="n">
        <v>-11</v>
      </c>
      <c s="7" r="C8" t="n">
        <v>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0</v>
      </c>
      <c s="2" r="B1" t="s">
        <v>1</v>
      </c>
    </row>
    <row spans="1:3" r="2">
      <c s="2" r="B2" t="s">
        <v>2</v>
      </c>
      <c s="2" r="C2" t="s">
        <v>70</v>
      </c>
    </row>
    <row spans="1:3" r="3">
      <c s="3" r="A3" t="s">
        <v>491</v>
      </c>
    </row>
    <row spans="1:3" r="4">
      <c s="4" r="A4" t="s">
        <v>82</v>
      </c>
      <c s="7" r="B4" t="n">
        <v>-95</v>
      </c>
      <c s="7" r="C4" t="n">
        <v>-104</v>
      </c>
    </row>
    <row spans="1:3" r="5">
      <c s="4" r="A5" t="s">
        <v>85</v>
      </c>
      <c s="6" r="B5" t="n">
        <v>-9</v>
      </c>
    </row>
    <row spans="1:3" r="6">
      <c s="4" r="A6" t="s">
        <v>87</v>
      </c>
      <c s="6" r="B6" t="n">
        <v>396</v>
      </c>
      <c s="6" r="C6" t="n">
        <v>-222</v>
      </c>
    </row>
    <row spans="1:3" r="7">
      <c s="4" r="A7" t="s">
        <v>487</v>
      </c>
      <c s="6" r="B7" t="n">
        <v>-140</v>
      </c>
      <c s="6" r="C7" t="n">
        <v>91</v>
      </c>
    </row>
    <row spans="1:3" r="8">
      <c s="4" r="A8" t="s">
        <v>492</v>
      </c>
      <c s="6" r="B8" t="n">
        <v>256</v>
      </c>
      <c s="6" r="C8" t="n">
        <v>-131</v>
      </c>
    </row>
    <row spans="1:3" r="9">
      <c s="4" r="A9" t="s">
        <v>493</v>
      </c>
    </row>
    <row spans="1:3" r="10">
      <c s="3" r="A10" t="s">
        <v>491</v>
      </c>
    </row>
    <row spans="1:3" r="11">
      <c s="4" r="A11" t="s">
        <v>87</v>
      </c>
      <c s="6" r="B11" t="n">
        <v>-23</v>
      </c>
      <c s="6" r="C11" t="n">
        <v>20</v>
      </c>
    </row>
    <row spans="1:3" r="12">
      <c s="4" r="A12" t="s">
        <v>487</v>
      </c>
      <c s="6" r="B12" t="n">
        <v>9</v>
      </c>
      <c s="6" r="C12" t="n">
        <v>-8</v>
      </c>
    </row>
    <row spans="1:3" r="13">
      <c s="4" r="A13" t="s">
        <v>492</v>
      </c>
      <c s="6" r="B13" t="n">
        <v>-14</v>
      </c>
      <c s="6" r="C13" t="n">
        <v>12</v>
      </c>
    </row>
    <row spans="1:3" r="14">
      <c s="4" r="A14" t="s">
        <v>494</v>
      </c>
    </row>
    <row spans="1:3" r="15">
      <c s="3" r="A15" t="s">
        <v>491</v>
      </c>
    </row>
    <row spans="1:3" r="16">
      <c s="4" r="A16" t="s">
        <v>82</v>
      </c>
      <c s="6" r="B16" t="n">
        <v>-3</v>
      </c>
      <c s="6" r="C16" t="n">
        <v>-3</v>
      </c>
    </row>
    <row spans="1:3" r="17">
      <c s="4" r="A17" t="s">
        <v>495</v>
      </c>
    </row>
    <row spans="1:3" r="18">
      <c s="3" r="A18" t="s">
        <v>491</v>
      </c>
    </row>
    <row spans="1:3" r="19">
      <c s="4" r="A19" t="s">
        <v>82</v>
      </c>
      <c s="6" r="C19" t="n">
        <v>-3</v>
      </c>
    </row>
    <row spans="1:3" r="20">
      <c s="4" r="A20" t="s">
        <v>496</v>
      </c>
    </row>
    <row spans="1:3" r="21">
      <c s="3" r="A21" t="s">
        <v>491</v>
      </c>
    </row>
    <row spans="1:3" r="22">
      <c s="4" r="A22" t="s">
        <v>85</v>
      </c>
      <c s="7" r="B22" t="n">
        <v>-20</v>
      </c>
      <c s="7" r="C22" t="n">
        <v>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30"/>
    <col customWidth="1" max="3" min="3" width="49"/>
    <col customWidth="1" max="4" min="4" width="30"/>
    <col customWidth="1" max="5" min="5" width="37"/>
    <col customWidth="1" max="6" min="6" width="21"/>
    <col customWidth="1" max="7" min="7" width="43"/>
  </cols>
  <sheetData>
    <row spans="1:7" r="1">
      <c s="1" r="A1" t="s">
        <v>497</v>
      </c>
      <c s="2" r="B1" t="s">
        <v>498</v>
      </c>
      <c s="2" r="G1" t="s">
        <v>1</v>
      </c>
    </row>
    <row spans="1:7" r="2">
      <c s="2" r="B2" t="s">
        <v>499</v>
      </c>
      <c s="2" r="C2" t="s">
        <v>500</v>
      </c>
      <c s="2" r="D2" t="s">
        <v>501</v>
      </c>
      <c s="2" r="E2" t="s">
        <v>502</v>
      </c>
      <c s="2" r="F2" t="s">
        <v>252</v>
      </c>
      <c s="2" r="G2" t="s">
        <v>503</v>
      </c>
    </row>
    <row spans="1:7" r="3">
      <c s="3" r="A3" t="s">
        <v>504</v>
      </c>
    </row>
    <row spans="1:7" r="4">
      <c s="4" r="A4" t="s">
        <v>132</v>
      </c>
      <c s="7" r="G4" t="n">
        <v>250000000</v>
      </c>
    </row>
    <row spans="1:7" r="5">
      <c s="4" r="A5" t="s">
        <v>505</v>
      </c>
      <c s="6" r="G5" t="n">
        <v>250000000</v>
      </c>
    </row>
    <row spans="1:7" r="6">
      <c s="4" r="A6" t="s">
        <v>506</v>
      </c>
      <c s="7" r="C6" t="n">
        <v>900000000</v>
      </c>
      <c s="7" r="G6" t="n">
        <v>900000000</v>
      </c>
    </row>
    <row spans="1:7" r="7">
      <c s="4" r="A7" t="s">
        <v>507</v>
      </c>
      <c s="6" r="C7" t="n">
        <v>2</v>
      </c>
      <c s="6" r="G7" t="n">
        <v>2</v>
      </c>
    </row>
    <row spans="1:7" r="8">
      <c s="4" r="A8" t="s">
        <v>508</v>
      </c>
    </row>
    <row spans="1:7" r="9">
      <c s="3" r="A9" t="s">
        <v>504</v>
      </c>
    </row>
    <row spans="1:7" r="10">
      <c s="4" r="A10" t="s">
        <v>132</v>
      </c>
      <c s="7" r="C10" t="n">
        <v>100000000</v>
      </c>
      <c s="7" r="F10" t="n">
        <v>150000000</v>
      </c>
    </row>
    <row spans="1:7" r="11">
      <c s="4" r="A11" t="s">
        <v>509</v>
      </c>
      <c s="12" r="C11" t="n">
        <v>1.2</v>
      </c>
      <c s="12" r="D11" t="n">
        <v>0.9</v>
      </c>
      <c s="6" r="E11" t="n">
        <v>2</v>
      </c>
    </row>
    <row spans="1:7" r="12">
      <c s="4" r="A12" t="s">
        <v>505</v>
      </c>
      <c s="7" r="C12" t="n">
        <v>100000000</v>
      </c>
      <c s="7" r="E12" t="n">
        <v>150000000</v>
      </c>
    </row>
    <row spans="1:7" r="13">
      <c s="4" r="A13" t="s">
        <v>510</v>
      </c>
      <c s="8" r="C13" t="n">
        <v>56.95</v>
      </c>
      <c s="8" r="E13" t="n">
        <v>53.37</v>
      </c>
      <c s="8" r="G13" t="n">
        <v>56.95</v>
      </c>
    </row>
    <row spans="1:7" r="14">
      <c s="4" r="A14" t="s">
        <v>511</v>
      </c>
    </row>
    <row spans="1:7" r="15">
      <c s="3" r="A15" t="s">
        <v>504</v>
      </c>
    </row>
    <row spans="1:7" r="16">
      <c s="4" r="A16" t="s">
        <v>512</v>
      </c>
      <c s="8" r="D16" t="n">
        <v>53.15</v>
      </c>
    </row>
    <row spans="1:7" r="17">
      <c s="4" r="A17" t="s">
        <v>513</v>
      </c>
    </row>
    <row spans="1:7" r="18">
      <c s="3" r="A18" t="s">
        <v>504</v>
      </c>
    </row>
    <row spans="1:7" r="19">
      <c s="4" r="A19" t="s">
        <v>509</v>
      </c>
      <c s="12" r="B19" t="n">
        <v>0.5</v>
      </c>
    </row>
    <row spans="1:7" r="20">
      <c s="4" r="A20" t="s">
        <v>514</v>
      </c>
    </row>
    <row spans="1:7" r="21">
      <c s="3" r="A21" t="s">
        <v>504</v>
      </c>
    </row>
    <row spans="1:7" r="22">
      <c s="4" r="A22" t="s">
        <v>512</v>
      </c>
      <c s="8" r="B22" t="n">
        <v>58.33</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5</v>
      </c>
      <c s="2" r="B1" t="s">
        <v>2</v>
      </c>
      <c s="2" r="C1" t="s">
        <v>25</v>
      </c>
    </row>
    <row spans="1:3" r="2">
      <c s="3" r="A2" t="s">
        <v>516</v>
      </c>
    </row>
    <row spans="1:3" r="3">
      <c s="4" r="A3" t="s">
        <v>37</v>
      </c>
      <c s="7" r="B3" t="n">
        <v>167</v>
      </c>
      <c s="7" r="C3" t="n">
        <v>243</v>
      </c>
    </row>
    <row spans="1:3" r="4">
      <c s="4" r="A4" t="s">
        <v>517</v>
      </c>
    </row>
    <row spans="1:3" r="5">
      <c s="3" r="A5" t="s">
        <v>516</v>
      </c>
    </row>
    <row spans="1:3" r="6">
      <c s="4" r="A6" t="s">
        <v>518</v>
      </c>
      <c s="6" r="B6" t="n">
        <v>34</v>
      </c>
      <c s="6" r="C6" t="n">
        <v>35</v>
      </c>
    </row>
    <row spans="1:3" r="7">
      <c s="4" r="A7" t="s">
        <v>519</v>
      </c>
    </row>
    <row spans="1:3" r="8">
      <c s="3" r="A8" t="s">
        <v>516</v>
      </c>
    </row>
    <row spans="1:3" r="9">
      <c s="4" r="A9" t="s">
        <v>520</v>
      </c>
      <c s="6" r="B9" t="n">
        <v>44</v>
      </c>
      <c s="6" r="C9" t="n">
        <v>43</v>
      </c>
    </row>
    <row spans="1:3" r="10">
      <c s="4" r="A10" t="s">
        <v>521</v>
      </c>
    </row>
    <row spans="1:3" r="11">
      <c s="3" r="A11" t="s">
        <v>516</v>
      </c>
    </row>
    <row spans="1:3" r="12">
      <c s="4" r="A12" t="s">
        <v>522</v>
      </c>
      <c s="6" r="B12" t="n">
        <v>41</v>
      </c>
      <c s="6" r="C12" t="n">
        <v>40</v>
      </c>
    </row>
    <row spans="1:3" r="13">
      <c s="4" r="A13" t="s">
        <v>523</v>
      </c>
    </row>
    <row spans="1:3" r="14">
      <c s="3" r="A14" t="s">
        <v>516</v>
      </c>
    </row>
    <row spans="1:3" r="15">
      <c s="4" r="A15" t="s">
        <v>524</v>
      </c>
      <c s="6" r="C15" t="n">
        <v>78</v>
      </c>
    </row>
    <row spans="1:3" r="16">
      <c s="4" r="A16" t="s">
        <v>525</v>
      </c>
    </row>
    <row spans="1:3" r="17">
      <c s="3" r="A17" t="s">
        <v>516</v>
      </c>
    </row>
    <row spans="1:3" r="18">
      <c s="4" r="A18" t="s">
        <v>522</v>
      </c>
      <c s="6" r="B18" t="n">
        <v>48</v>
      </c>
      <c s="6" r="C18" t="n">
        <v>47</v>
      </c>
    </row>
    <row spans="1:3" r="19">
      <c s="4" r="A19" t="s">
        <v>526</v>
      </c>
    </row>
    <row spans="1:3" r="20">
      <c s="3" r="A20" t="s">
        <v>516</v>
      </c>
    </row>
    <row spans="1:3" r="21">
      <c s="4" r="A21" t="s">
        <v>37</v>
      </c>
      <c s="6" r="B21" t="n">
        <v>34</v>
      </c>
      <c s="6" r="C21" t="n">
        <v>35</v>
      </c>
    </row>
    <row spans="1:3" r="22">
      <c s="4" r="A22" t="s">
        <v>527</v>
      </c>
    </row>
    <row spans="1:3" r="23">
      <c s="3" r="A23" t="s">
        <v>516</v>
      </c>
    </row>
    <row spans="1:3" r="24">
      <c s="4" r="A24" t="s">
        <v>518</v>
      </c>
      <c s="6" r="B24" t="n">
        <v>34</v>
      </c>
      <c s="6" r="C24" t="n">
        <v>35</v>
      </c>
    </row>
    <row spans="1:3" r="25">
      <c s="4" r="A25" t="s">
        <v>528</v>
      </c>
    </row>
    <row spans="1:3" r="26">
      <c s="3" r="A26" t="s">
        <v>516</v>
      </c>
    </row>
    <row spans="1:3" r="27">
      <c s="4" r="A27" t="s">
        <v>37</v>
      </c>
      <c s="6" r="B27" t="n">
        <v>85</v>
      </c>
      <c s="6" r="C27" t="n">
        <v>161</v>
      </c>
    </row>
    <row spans="1:3" r="28">
      <c s="4" r="A28" t="s">
        <v>529</v>
      </c>
    </row>
    <row spans="1:3" r="29">
      <c s="3" r="A29" t="s">
        <v>516</v>
      </c>
    </row>
    <row spans="1:3" r="30">
      <c s="4" r="A30" t="s">
        <v>520</v>
      </c>
      <c s="6" r="B30" t="n">
        <v>44</v>
      </c>
      <c s="6" r="C30" t="n">
        <v>43</v>
      </c>
    </row>
    <row spans="1:3" r="31">
      <c s="4" r="A31" t="s">
        <v>530</v>
      </c>
    </row>
    <row spans="1:3" r="32">
      <c s="3" r="A32" t="s">
        <v>516</v>
      </c>
    </row>
    <row spans="1:3" r="33">
      <c s="4" r="A33" t="s">
        <v>522</v>
      </c>
      <c s="6" r="B33" t="n">
        <v>41</v>
      </c>
      <c s="6" r="C33" t="n">
        <v>40</v>
      </c>
    </row>
    <row spans="1:3" r="34">
      <c s="4" r="A34" t="s">
        <v>531</v>
      </c>
    </row>
    <row spans="1:3" r="35">
      <c s="3" r="A35" t="s">
        <v>516</v>
      </c>
    </row>
    <row spans="1:3" r="36">
      <c s="4" r="A36" t="s">
        <v>524</v>
      </c>
      <c s="6" r="C36" t="n">
        <v>78</v>
      </c>
    </row>
    <row spans="1:3" r="37">
      <c s="4" r="A37" t="s">
        <v>532</v>
      </c>
    </row>
    <row spans="1:3" r="38">
      <c s="3" r="A38" t="s">
        <v>516</v>
      </c>
    </row>
    <row spans="1:3" r="39">
      <c s="4" r="A39" t="s">
        <v>37</v>
      </c>
      <c s="6" r="B39" t="n">
        <v>48</v>
      </c>
      <c s="6" r="C39" t="n">
        <v>47</v>
      </c>
    </row>
    <row spans="1:3" r="40">
      <c s="4" r="A40" t="s">
        <v>533</v>
      </c>
    </row>
    <row spans="1:3" r="41">
      <c s="3" r="A41" t="s">
        <v>516</v>
      </c>
    </row>
    <row spans="1:3" r="42">
      <c s="4" r="A42" t="s">
        <v>522</v>
      </c>
      <c s="7" r="B42" t="n">
        <v>48</v>
      </c>
      <c s="7" r="C42" t="n">
        <v>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4</v>
      </c>
      <c s="2" r="B1" t="s">
        <v>1</v>
      </c>
    </row>
    <row spans="1:3" r="2">
      <c s="2" r="B2" t="s">
        <v>2</v>
      </c>
      <c s="2" r="C2" t="s">
        <v>25</v>
      </c>
    </row>
    <row spans="1:3" r="3">
      <c s="3" r="A3" t="s">
        <v>281</v>
      </c>
    </row>
    <row spans="1:3" r="4">
      <c s="4" r="A4" t="s">
        <v>535</v>
      </c>
      <c s="7" r="B4" t="n">
        <v>9596</v>
      </c>
      <c s="7" r="C4" t="n">
        <v>8929</v>
      </c>
    </row>
    <row spans="1:3" r="5">
      <c s="4" r="A5" t="s">
        <v>536</v>
      </c>
      <c s="6" r="B5" t="n">
        <v>654</v>
      </c>
    </row>
    <row spans="1:3" r="6">
      <c s="4" r="A6" t="s">
        <v>537</v>
      </c>
    </row>
    <row spans="1:3" r="7">
      <c s="3" r="A7" t="s">
        <v>281</v>
      </c>
    </row>
    <row spans="1:3" r="8">
      <c s="4" r="A8" t="s">
        <v>535</v>
      </c>
      <c s="6" r="B8" t="n">
        <v>9600</v>
      </c>
      <c s="6" r="C8" t="n">
        <v>8900</v>
      </c>
    </row>
    <row spans="1:3" r="9">
      <c s="4" r="A9" t="s">
        <v>538</v>
      </c>
    </row>
    <row spans="1:3" r="10">
      <c s="3" r="A10" t="s">
        <v>281</v>
      </c>
    </row>
    <row spans="1:3" r="11">
      <c s="4" r="A11" t="s">
        <v>539</v>
      </c>
      <c s="7" r="B11" t="n">
        <v>10100</v>
      </c>
      <c s="7" r="C11" t="n">
        <v>9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540</v>
      </c>
      <c s="2" r="B1" t="s">
        <v>498</v>
      </c>
    </row>
    <row spans="1:5" r="2">
      <c s="2" r="B2" t="s">
        <v>541</v>
      </c>
      <c s="2" r="C2" t="s">
        <v>542</v>
      </c>
      <c s="2" r="D2" t="s">
        <v>2</v>
      </c>
      <c s="2" r="E2" t="s">
        <v>25</v>
      </c>
    </row>
    <row spans="1:5" r="3">
      <c s="4" r="A3" t="s">
        <v>543</v>
      </c>
    </row>
    <row spans="1:5" r="4">
      <c s="3" r="A4" t="s">
        <v>544</v>
      </c>
    </row>
    <row spans="1:5" r="5">
      <c s="4" r="A5" t="s">
        <v>545</v>
      </c>
      <c s="7" r="D5" t="n">
        <v>94</v>
      </c>
      <c s="7" r="E5" t="n">
        <v>94</v>
      </c>
    </row>
    <row spans="1:5" r="6">
      <c s="4" r="A6" t="s">
        <v>546</v>
      </c>
      <c s="6" r="D6" t="n">
        <v>93</v>
      </c>
      <c s="6" r="E6" t="n">
        <v>93</v>
      </c>
    </row>
    <row spans="1:5" r="7">
      <c s="4" r="A7" t="s">
        <v>373</v>
      </c>
    </row>
    <row spans="1:5" r="8">
      <c s="3" r="A8" t="s">
        <v>544</v>
      </c>
    </row>
    <row spans="1:5" r="9">
      <c s="4" r="A9" t="s">
        <v>547</v>
      </c>
      <c s="7" r="B9" t="n">
        <v>48</v>
      </c>
    </row>
    <row spans="1:5" r="10">
      <c s="4" r="A10" t="s">
        <v>548</v>
      </c>
      <c s="6" r="D10" t="n">
        <v>32</v>
      </c>
      <c s="6" r="E10" t="n">
        <v>29</v>
      </c>
    </row>
    <row spans="1:5" r="11">
      <c s="4" r="A11" t="s">
        <v>375</v>
      </c>
    </row>
    <row spans="1:5" r="12">
      <c s="3" r="A12" t="s">
        <v>544</v>
      </c>
    </row>
    <row spans="1:5" r="13">
      <c s="4" r="A13" t="s">
        <v>547</v>
      </c>
      <c s="7" r="C13" t="n">
        <v>6</v>
      </c>
    </row>
    <row spans="1:5" r="14">
      <c s="4" r="A14" t="s">
        <v>548</v>
      </c>
      <c s="6" r="D14" t="n">
        <v>75</v>
      </c>
      <c s="6" r="E14" t="n">
        <v>81</v>
      </c>
    </row>
    <row spans="1:5" r="15">
      <c s="4" r="A15" t="s">
        <v>549</v>
      </c>
      <c s="6" r="C15" t="n">
        <v>221</v>
      </c>
    </row>
    <row spans="1:5" r="16">
      <c s="4" r="A16" t="s">
        <v>550</v>
      </c>
      <c s="7" r="C16" t="n">
        <v>215</v>
      </c>
    </row>
    <row spans="1:5" r="17">
      <c s="4" r="A17" t="s">
        <v>551</v>
      </c>
      <c s="7" r="D17" t="n">
        <v>74</v>
      </c>
      <c s="7" r="E17" t="n">
        <v>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52</v>
      </c>
      <c s="2" r="B1" t="s">
        <v>2</v>
      </c>
      <c s="2" r="C1" t="s">
        <v>25</v>
      </c>
      <c s="2" r="D1" t="s">
        <v>70</v>
      </c>
      <c s="2" r="E1" t="s">
        <v>553</v>
      </c>
    </row>
    <row spans="1:5" r="2">
      <c s="3" r="A2" t="s">
        <v>26</v>
      </c>
    </row>
    <row spans="1:5" r="3">
      <c s="4" r="A3" t="s">
        <v>27</v>
      </c>
      <c s="7" r="B3" t="n">
        <v>104</v>
      </c>
      <c s="7" r="C3" t="n">
        <v>39</v>
      </c>
      <c s="7" r="D3" t="n">
        <v>277</v>
      </c>
      <c s="7" r="E3" t="n">
        <v>1307</v>
      </c>
    </row>
    <row spans="1:5" r="4">
      <c s="4" r="A4" t="s">
        <v>118</v>
      </c>
      <c s="6" r="B4" t="n">
        <v>2198</v>
      </c>
      <c s="6" r="C4" t="n">
        <v>2306</v>
      </c>
    </row>
    <row spans="1:5" r="5">
      <c s="4" r="A5" t="s">
        <v>32</v>
      </c>
      <c s="6" r="B5" t="n">
        <v>2302</v>
      </c>
      <c s="6" r="C5" t="n">
        <v>2345</v>
      </c>
    </row>
    <row spans="1:5" r="6">
      <c s="4" r="A6" t="s">
        <v>554</v>
      </c>
      <c s="6" r="B6" t="n">
        <v>10796</v>
      </c>
      <c s="6" r="C6" t="n">
        <v>10665</v>
      </c>
    </row>
    <row spans="1:5" r="7">
      <c s="4" r="A7" t="s">
        <v>31</v>
      </c>
      <c s="6" r="B7" t="n">
        <v>7683</v>
      </c>
      <c s="6" r="C7" t="n">
        <v>7357</v>
      </c>
    </row>
    <row spans="1:5" r="8">
      <c s="4" r="A8" t="s">
        <v>37</v>
      </c>
      <c s="6" r="B8" t="n">
        <v>20781</v>
      </c>
      <c s="6" r="C8" t="n">
        <v>20367</v>
      </c>
    </row>
    <row spans="1:5" r="9">
      <c s="3" r="A9" t="s">
        <v>38</v>
      </c>
    </row>
    <row spans="1:5" r="10">
      <c s="4" r="A10" t="s">
        <v>42</v>
      </c>
      <c s="6" r="B10" t="n">
        <v>524</v>
      </c>
      <c s="6" r="C10" t="n">
        <v>253</v>
      </c>
    </row>
    <row spans="1:5" r="11">
      <c s="4" r="A11" t="s">
        <v>555</v>
      </c>
      <c s="6" r="B11" t="n">
        <v>2036</v>
      </c>
      <c s="6" r="C11" t="n">
        <v>2257</v>
      </c>
    </row>
    <row spans="1:5" r="12">
      <c s="4" r="A12" t="s">
        <v>43</v>
      </c>
      <c s="6" r="B12" t="n">
        <v>2560</v>
      </c>
      <c s="6" r="C12" t="n">
        <v>2510</v>
      </c>
    </row>
    <row spans="1:5" r="13">
      <c s="4" r="A13" t="s">
        <v>44</v>
      </c>
      <c s="6" r="B13" t="n">
        <v>9072</v>
      </c>
      <c s="6" r="C13" t="n">
        <v>8676</v>
      </c>
    </row>
    <row spans="1:5" r="14">
      <c s="4" r="A14" t="s">
        <v>47</v>
      </c>
      <c s="6" r="B14" t="n">
        <v>3839</v>
      </c>
      <c s="6" r="C14" t="n">
        <v>3814</v>
      </c>
    </row>
    <row spans="1:5" r="15">
      <c s="4" r="A15" t="s">
        <v>48</v>
      </c>
      <c s="6" r="B15" t="n">
        <v>15471</v>
      </c>
      <c s="6" r="C15" t="n">
        <v>15000</v>
      </c>
    </row>
    <row spans="1:5" r="16">
      <c s="3" r="A16" t="s">
        <v>556</v>
      </c>
    </row>
    <row spans="1:5" r="17">
      <c s="4" r="A17" t="s">
        <v>557</v>
      </c>
      <c s="6" r="B17" t="n">
        <v>5290</v>
      </c>
      <c s="6" r="C17" t="n">
        <v>5345</v>
      </c>
    </row>
    <row spans="1:5" r="18">
      <c s="4" r="A18" t="s">
        <v>58</v>
      </c>
      <c s="6" r="B18" t="n">
        <v>20</v>
      </c>
      <c s="6" r="C18" t="n">
        <v>22</v>
      </c>
    </row>
    <row spans="1:5" r="19">
      <c s="4" r="A19" t="s">
        <v>59</v>
      </c>
      <c s="6" r="B19" t="n">
        <v>5310</v>
      </c>
      <c s="6" r="C19" t="n">
        <v>5367</v>
      </c>
    </row>
    <row spans="1:5" r="20">
      <c s="4" r="A20" t="s">
        <v>60</v>
      </c>
      <c s="6" r="B20" t="n">
        <v>20781</v>
      </c>
      <c s="6" r="C20" t="n">
        <v>20367</v>
      </c>
    </row>
    <row spans="1:5" r="21">
      <c s="4" r="A21" t="s">
        <v>558</v>
      </c>
    </row>
    <row spans="1:5" r="22">
      <c s="3" r="A22" t="s">
        <v>26</v>
      </c>
    </row>
    <row spans="1:5" r="23">
      <c s="4" r="A23" t="s">
        <v>559</v>
      </c>
      <c s="6" r="B23" t="n">
        <v>-45547</v>
      </c>
      <c s="6" r="C23" t="n">
        <v>-44833</v>
      </c>
    </row>
    <row spans="1:5" r="24">
      <c s="4" r="A24" t="s">
        <v>37</v>
      </c>
      <c s="6" r="B24" t="n">
        <v>-45547</v>
      </c>
      <c s="6" r="C24" t="n">
        <v>-44833</v>
      </c>
    </row>
    <row spans="1:5" r="25">
      <c s="3" r="A25" t="s">
        <v>38</v>
      </c>
    </row>
    <row spans="1:5" r="26">
      <c s="4" r="A26" t="s">
        <v>560</v>
      </c>
      <c s="6" r="B26" t="n">
        <v>-7401</v>
      </c>
      <c s="6" r="C26" t="n">
        <v>-7365</v>
      </c>
    </row>
    <row spans="1:5" r="27">
      <c s="4" r="A27" t="s">
        <v>48</v>
      </c>
      <c s="6" r="B27" t="n">
        <v>-7401</v>
      </c>
      <c s="6" r="C27" t="n">
        <v>-7365</v>
      </c>
    </row>
    <row spans="1:5" r="28">
      <c s="3" r="A28" t="s">
        <v>556</v>
      </c>
    </row>
    <row spans="1:5" r="29">
      <c s="4" r="A29" t="s">
        <v>557</v>
      </c>
      <c s="6" r="B29" t="n">
        <v>-38146</v>
      </c>
      <c s="6" r="C29" t="n">
        <v>-37468</v>
      </c>
    </row>
    <row spans="1:5" r="30">
      <c s="4" r="A30" t="s">
        <v>59</v>
      </c>
      <c s="6" r="B30" t="n">
        <v>-38146</v>
      </c>
      <c s="6" r="C30" t="n">
        <v>-37468</v>
      </c>
    </row>
    <row spans="1:5" r="31">
      <c s="4" r="A31" t="s">
        <v>60</v>
      </c>
      <c s="6" r="B31" t="n">
        <v>-45547</v>
      </c>
      <c s="6" r="C31" t="n">
        <v>-44833</v>
      </c>
    </row>
    <row spans="1:5" r="32">
      <c s="4" r="A32" t="s">
        <v>561</v>
      </c>
    </row>
    <row spans="1:5" r="33">
      <c s="3" r="A33" t="s">
        <v>26</v>
      </c>
    </row>
    <row spans="1:5" r="34">
      <c s="4" r="A34" t="s">
        <v>27</v>
      </c>
      <c s="6" r="D34" t="n">
        <v>168</v>
      </c>
      <c s="6" r="E34" t="n">
        <v>1235</v>
      </c>
    </row>
    <row spans="1:5" r="35">
      <c s="4" r="A35" t="s">
        <v>118</v>
      </c>
      <c s="6" r="B35" t="n">
        <v>4</v>
      </c>
      <c s="6" r="C35" t="n">
        <v>3</v>
      </c>
    </row>
    <row spans="1:5" r="36">
      <c s="4" r="A36" t="s">
        <v>32</v>
      </c>
      <c s="6" r="B36" t="n">
        <v>4</v>
      </c>
      <c s="6" r="C36" t="n">
        <v>3</v>
      </c>
    </row>
    <row spans="1:5" r="37">
      <c s="4" r="A37" t="s">
        <v>559</v>
      </c>
      <c s="6" r="B37" t="n">
        <v>18861</v>
      </c>
      <c s="6" r="C37" t="n">
        <v>18557</v>
      </c>
    </row>
    <row spans="1:5" r="38">
      <c s="4" r="A38" t="s">
        <v>31</v>
      </c>
      <c s="6" r="B38" t="n">
        <v>18</v>
      </c>
      <c s="6" r="C38" t="n">
        <v>23</v>
      </c>
    </row>
    <row spans="1:5" r="39">
      <c s="4" r="A39" t="s">
        <v>37</v>
      </c>
      <c s="6" r="B39" t="n">
        <v>18883</v>
      </c>
      <c s="6" r="C39" t="n">
        <v>18583</v>
      </c>
    </row>
    <row spans="1:5" r="40">
      <c s="3" r="A40" t="s">
        <v>38</v>
      </c>
    </row>
    <row spans="1:5" r="41">
      <c s="4" r="A41" t="s">
        <v>42</v>
      </c>
      <c s="6" r="B41" t="n">
        <v>341</v>
      </c>
      <c s="6" r="C41" t="n">
        <v>41</v>
      </c>
    </row>
    <row spans="1:5" r="42">
      <c s="4" r="A42" t="s">
        <v>555</v>
      </c>
      <c s="6" r="B42" t="n">
        <v>60</v>
      </c>
      <c s="6" r="C42" t="n">
        <v>83</v>
      </c>
    </row>
    <row spans="1:5" r="43">
      <c s="4" r="A43" t="s">
        <v>43</v>
      </c>
      <c s="6" r="B43" t="n">
        <v>401</v>
      </c>
      <c s="6" r="C43" t="n">
        <v>124</v>
      </c>
    </row>
    <row spans="1:5" r="44">
      <c s="4" r="A44" t="s">
        <v>44</v>
      </c>
      <c s="6" r="B44" t="n">
        <v>5927</v>
      </c>
      <c s="6" r="C44" t="n">
        <v>5801</v>
      </c>
    </row>
    <row spans="1:5" r="45">
      <c s="4" r="A45" t="s">
        <v>560</v>
      </c>
      <c s="6" r="B45" t="n">
        <v>7250</v>
      </c>
      <c s="6" r="C45" t="n">
        <v>7289</v>
      </c>
    </row>
    <row spans="1:5" r="46">
      <c s="4" r="A46" t="s">
        <v>47</v>
      </c>
      <c s="6" r="B46" t="n">
        <v>15</v>
      </c>
      <c s="6" r="C46" t="n">
        <v>24</v>
      </c>
    </row>
    <row spans="1:5" r="47">
      <c s="4" r="A47" t="s">
        <v>48</v>
      </c>
      <c s="6" r="B47" t="n">
        <v>13593</v>
      </c>
      <c s="6" r="C47" t="n">
        <v>13238</v>
      </c>
    </row>
    <row spans="1:5" r="48">
      <c s="3" r="A48" t="s">
        <v>556</v>
      </c>
    </row>
    <row spans="1:5" r="49">
      <c s="4" r="A49" t="s">
        <v>557</v>
      </c>
      <c s="6" r="B49" t="n">
        <v>5290</v>
      </c>
      <c s="6" r="C49" t="n">
        <v>5345</v>
      </c>
    </row>
    <row spans="1:5" r="50">
      <c s="4" r="A50" t="s">
        <v>59</v>
      </c>
      <c s="6" r="B50" t="n">
        <v>5290</v>
      </c>
      <c s="6" r="C50" t="n">
        <v>5345</v>
      </c>
    </row>
    <row spans="1:5" r="51">
      <c s="4" r="A51" t="s">
        <v>60</v>
      </c>
      <c s="6" r="B51" t="n">
        <v>18883</v>
      </c>
      <c s="6" r="C51" t="n">
        <v>18583</v>
      </c>
    </row>
    <row spans="1:5" r="52">
      <c s="4" r="A52" t="s">
        <v>562</v>
      </c>
    </row>
    <row spans="1:5" r="53">
      <c s="3" r="A53" t="s">
        <v>26</v>
      </c>
    </row>
    <row spans="1:5" r="54">
      <c s="4" r="A54" t="s">
        <v>118</v>
      </c>
      <c s="6" r="B54" t="n">
        <v>6</v>
      </c>
      <c s="6" r="C54" t="n">
        <v>6</v>
      </c>
    </row>
    <row spans="1:5" r="55">
      <c s="4" r="A55" t="s">
        <v>32</v>
      </c>
      <c s="6" r="B55" t="n">
        <v>6</v>
      </c>
      <c s="6" r="C55" t="n">
        <v>6</v>
      </c>
    </row>
    <row spans="1:5" r="56">
      <c s="4" r="A56" t="s">
        <v>559</v>
      </c>
      <c s="6" r="B56" t="n">
        <v>19285</v>
      </c>
      <c s="6" r="C56" t="n">
        <v>18911</v>
      </c>
    </row>
    <row spans="1:5" r="57">
      <c s="4" r="A57" t="s">
        <v>31</v>
      </c>
      <c s="6" r="B57" t="n">
        <v>29</v>
      </c>
      <c s="6" r="C57" t="n">
        <v>29</v>
      </c>
    </row>
    <row spans="1:5" r="58">
      <c s="4" r="A58" t="s">
        <v>37</v>
      </c>
      <c s="6" r="B58" t="n">
        <v>19320</v>
      </c>
      <c s="6" r="C58" t="n">
        <v>18946</v>
      </c>
    </row>
    <row spans="1:5" r="59">
      <c s="3" r="A59" t="s">
        <v>38</v>
      </c>
    </row>
    <row spans="1:5" r="60">
      <c s="4" r="A60" t="s">
        <v>555</v>
      </c>
      <c s="6" r="B60" t="n">
        <v>4</v>
      </c>
      <c s="6" r="C60" t="n">
        <v>9</v>
      </c>
    </row>
    <row spans="1:5" r="61">
      <c s="4" r="A61" t="s">
        <v>43</v>
      </c>
      <c s="6" r="B61" t="n">
        <v>4</v>
      </c>
      <c s="6" r="C61" t="n">
        <v>9</v>
      </c>
    </row>
    <row spans="1:5" r="62">
      <c s="4" r="A62" t="s">
        <v>44</v>
      </c>
      <c s="6" r="B62" t="n">
        <v>304</v>
      </c>
      <c s="6" r="C62" t="n">
        <v>304</v>
      </c>
    </row>
    <row spans="1:5" r="63">
      <c s="4" r="A63" t="s">
        <v>560</v>
      </c>
      <c s="6" r="B63" t="n">
        <v>151</v>
      </c>
      <c s="6" r="C63" t="n">
        <v>76</v>
      </c>
    </row>
    <row spans="1:5" r="64">
      <c s="4" r="A64" t="s">
        <v>48</v>
      </c>
      <c s="6" r="B64" t="n">
        <v>459</v>
      </c>
      <c s="6" r="C64" t="n">
        <v>389</v>
      </c>
    </row>
    <row spans="1:5" r="65">
      <c s="3" r="A65" t="s">
        <v>556</v>
      </c>
    </row>
    <row spans="1:5" r="66">
      <c s="4" r="A66" t="s">
        <v>557</v>
      </c>
      <c s="6" r="B66" t="n">
        <v>18861</v>
      </c>
      <c s="6" r="C66" t="n">
        <v>18557</v>
      </c>
    </row>
    <row spans="1:5" r="67">
      <c s="4" r="A67" t="s">
        <v>59</v>
      </c>
      <c s="6" r="B67" t="n">
        <v>18861</v>
      </c>
      <c s="6" r="C67" t="n">
        <v>18557</v>
      </c>
    </row>
    <row spans="1:5" r="68">
      <c s="4" r="A68" t="s">
        <v>60</v>
      </c>
      <c s="6" r="B68" t="n">
        <v>19320</v>
      </c>
      <c s="6" r="C68" t="n">
        <v>18946</v>
      </c>
    </row>
    <row spans="1:5" r="69">
      <c s="4" r="A69" t="s">
        <v>563</v>
      </c>
    </row>
    <row spans="1:5" r="70">
      <c s="3" r="A70" t="s">
        <v>26</v>
      </c>
    </row>
    <row spans="1:5" r="71">
      <c s="4" r="A71" t="s">
        <v>27</v>
      </c>
      <c s="6" r="B71" t="n">
        <v>104</v>
      </c>
      <c s="6" r="C71" t="n">
        <v>39</v>
      </c>
      <c s="7" r="D71" t="n">
        <v>109</v>
      </c>
      <c s="7" r="E71" t="n">
        <v>72</v>
      </c>
    </row>
    <row spans="1:5" r="72">
      <c s="4" r="A72" t="s">
        <v>118</v>
      </c>
      <c s="6" r="B72" t="n">
        <v>2188</v>
      </c>
      <c s="6" r="C72" t="n">
        <v>2297</v>
      </c>
    </row>
    <row spans="1:5" r="73">
      <c s="4" r="A73" t="s">
        <v>32</v>
      </c>
      <c s="6" r="B73" t="n">
        <v>2292</v>
      </c>
      <c s="6" r="C73" t="n">
        <v>2336</v>
      </c>
    </row>
    <row spans="1:5" r="74">
      <c s="4" r="A74" t="s">
        <v>554</v>
      </c>
      <c s="6" r="B74" t="n">
        <v>10796</v>
      </c>
      <c s="6" r="C74" t="n">
        <v>10665</v>
      </c>
    </row>
    <row spans="1:5" r="75">
      <c s="4" r="A75" t="s">
        <v>559</v>
      </c>
      <c s="6" r="B75" t="n">
        <v>7401</v>
      </c>
      <c s="6" r="C75" t="n">
        <v>7365</v>
      </c>
    </row>
    <row spans="1:5" r="76">
      <c s="4" r="A76" t="s">
        <v>31</v>
      </c>
      <c s="6" r="B76" t="n">
        <v>7636</v>
      </c>
      <c s="6" r="C76" t="n">
        <v>7305</v>
      </c>
    </row>
    <row spans="1:5" r="77">
      <c s="4" r="A77" t="s">
        <v>37</v>
      </c>
      <c s="6" r="B77" t="n">
        <v>28125</v>
      </c>
      <c s="6" r="C77" t="n">
        <v>27671</v>
      </c>
    </row>
    <row spans="1:5" r="78">
      <c s="3" r="A78" t="s">
        <v>38</v>
      </c>
    </row>
    <row spans="1:5" r="79">
      <c s="4" r="A79" t="s">
        <v>42</v>
      </c>
      <c s="6" r="B79" t="n">
        <v>183</v>
      </c>
      <c s="6" r="C79" t="n">
        <v>212</v>
      </c>
    </row>
    <row spans="1:5" r="80">
      <c s="4" r="A80" t="s">
        <v>555</v>
      </c>
      <c s="6" r="B80" t="n">
        <v>1972</v>
      </c>
      <c s="6" r="C80" t="n">
        <v>2165</v>
      </c>
    </row>
    <row spans="1:5" r="81">
      <c s="4" r="A81" t="s">
        <v>43</v>
      </c>
      <c s="6" r="B81" t="n">
        <v>2155</v>
      </c>
      <c s="6" r="C81" t="n">
        <v>2377</v>
      </c>
    </row>
    <row spans="1:5" r="82">
      <c s="4" r="A82" t="s">
        <v>44</v>
      </c>
      <c s="6" r="B82" t="n">
        <v>2841</v>
      </c>
      <c s="6" r="C82" t="n">
        <v>2571</v>
      </c>
    </row>
    <row spans="1:5" r="83">
      <c s="4" r="A83" t="s">
        <v>47</v>
      </c>
      <c s="6" r="B83" t="n">
        <v>3824</v>
      </c>
      <c s="6" r="C83" t="n">
        <v>3790</v>
      </c>
    </row>
    <row spans="1:5" r="84">
      <c s="4" r="A84" t="s">
        <v>48</v>
      </c>
      <c s="6" r="B84" t="n">
        <v>8820</v>
      </c>
      <c s="6" r="C84" t="n">
        <v>8738</v>
      </c>
    </row>
    <row spans="1:5" r="85">
      <c s="3" r="A85" t="s">
        <v>556</v>
      </c>
    </row>
    <row spans="1:5" r="86">
      <c s="4" r="A86" t="s">
        <v>557</v>
      </c>
      <c s="6" r="B86" t="n">
        <v>19285</v>
      </c>
      <c s="6" r="C86" t="n">
        <v>18911</v>
      </c>
    </row>
    <row spans="1:5" r="87">
      <c s="4" r="A87" t="s">
        <v>58</v>
      </c>
      <c s="6" r="B87" t="n">
        <v>20</v>
      </c>
      <c s="6" r="C87" t="n">
        <v>22</v>
      </c>
    </row>
    <row spans="1:5" r="88">
      <c s="4" r="A88" t="s">
        <v>59</v>
      </c>
      <c s="6" r="B88" t="n">
        <v>19305</v>
      </c>
      <c s="6" r="C88" t="n">
        <v>18933</v>
      </c>
    </row>
    <row spans="1:5" r="89">
      <c s="4" r="A89" t="s">
        <v>60</v>
      </c>
      <c s="7" r="B89" t="n">
        <v>28125</v>
      </c>
      <c s="7" r="C89" t="n">
        <v>276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4</v>
      </c>
      <c s="2" r="B1" t="s">
        <v>1</v>
      </c>
    </row>
    <row spans="1:3" r="2">
      <c s="2" r="B2" t="s">
        <v>2</v>
      </c>
      <c s="2" r="C2" t="s">
        <v>70</v>
      </c>
    </row>
    <row spans="1:3" r="3">
      <c s="3" r="A3" t="s">
        <v>565</v>
      </c>
    </row>
    <row spans="1:3" r="4">
      <c s="4" r="A4" t="s">
        <v>72</v>
      </c>
      <c s="7" r="B4" t="n">
        <v>3176</v>
      </c>
      <c s="7" r="C4" t="n">
        <v>3040</v>
      </c>
    </row>
    <row spans="1:3" r="5">
      <c s="4" r="A5" t="s">
        <v>566</v>
      </c>
      <c s="6" r="B5" t="n">
        <v>2668</v>
      </c>
      <c s="6" r="C5" t="n">
        <v>2600</v>
      </c>
    </row>
    <row spans="1:3" r="6">
      <c s="4" r="A6" t="s">
        <v>80</v>
      </c>
      <c s="6" r="B6" t="n">
        <v>508</v>
      </c>
      <c s="6" r="C6" t="n">
        <v>440</v>
      </c>
    </row>
    <row spans="1:3" r="7">
      <c s="3" r="A7" t="s">
        <v>81</v>
      </c>
    </row>
    <row spans="1:3" r="8">
      <c s="4" r="A8" t="s">
        <v>82</v>
      </c>
      <c s="6" r="B8" t="n">
        <v>-95</v>
      </c>
      <c s="6" r="C8" t="n">
        <v>-104</v>
      </c>
    </row>
    <row spans="1:3" r="9">
      <c s="4" r="A9" t="s">
        <v>83</v>
      </c>
      <c s="6" r="B9" t="n">
        <v>-1</v>
      </c>
      <c s="6" r="C9" t="n">
        <v>-550</v>
      </c>
    </row>
    <row spans="1:3" r="10">
      <c s="4" r="A10" t="s">
        <v>85</v>
      </c>
      <c s="6" r="B10" t="n">
        <v>-16</v>
      </c>
      <c s="6" r="C10" t="n">
        <v>-8</v>
      </c>
    </row>
    <row spans="1:3" r="11">
      <c s="4" r="A11" t="s">
        <v>86</v>
      </c>
      <c s="6" r="B11" t="n">
        <v>-112</v>
      </c>
      <c s="6" r="C11" t="n">
        <v>-662</v>
      </c>
    </row>
    <row spans="1:3" r="12">
      <c s="4" r="A12" t="s">
        <v>87</v>
      </c>
      <c s="6" r="B12" t="n">
        <v>396</v>
      </c>
      <c s="6" r="C12" t="n">
        <v>-222</v>
      </c>
    </row>
    <row spans="1:3" r="13">
      <c s="4" r="A13" t="s">
        <v>88</v>
      </c>
      <c s="6" r="B13" t="n">
        <v>140</v>
      </c>
      <c s="6" r="C13" t="n">
        <v>-91</v>
      </c>
    </row>
    <row spans="1:3" r="14">
      <c s="4" r="A14" t="s">
        <v>89</v>
      </c>
      <c s="6" r="B14" t="n">
        <v>256</v>
      </c>
      <c s="6" r="C14" t="n">
        <v>-131</v>
      </c>
    </row>
    <row spans="1:3" r="15">
      <c s="4" r="A15" t="s">
        <v>90</v>
      </c>
      <c s="6" r="B15" t="n">
        <v>-2</v>
      </c>
      <c s="6" r="C15" t="n">
        <v>-2</v>
      </c>
    </row>
    <row spans="1:3" r="16">
      <c s="4" r="A16" t="s">
        <v>91</v>
      </c>
      <c s="6" r="B16" t="n">
        <v>258</v>
      </c>
      <c s="6" r="C16" t="n">
        <v>-129</v>
      </c>
    </row>
    <row spans="1:3" r="17">
      <c s="4" r="A17" t="s">
        <v>558</v>
      </c>
    </row>
    <row spans="1:3" r="18">
      <c s="3" r="A18" t="s">
        <v>81</v>
      </c>
    </row>
    <row spans="1:3" r="19">
      <c s="4" r="A19" t="s">
        <v>567</v>
      </c>
      <c s="6" r="B19" t="n">
        <v>-611</v>
      </c>
      <c s="6" r="C19" t="n">
        <v>-504</v>
      </c>
    </row>
    <row spans="1:3" r="20">
      <c s="4" r="A20" t="s">
        <v>86</v>
      </c>
      <c s="6" r="B20" t="n">
        <v>-611</v>
      </c>
      <c s="6" r="C20" t="n">
        <v>-504</v>
      </c>
    </row>
    <row spans="1:3" r="21">
      <c s="4" r="A21" t="s">
        <v>87</v>
      </c>
      <c s="6" r="B21" t="n">
        <v>-611</v>
      </c>
      <c s="6" r="C21" t="n">
        <v>-504</v>
      </c>
    </row>
    <row spans="1:3" r="22">
      <c s="4" r="A22" t="s">
        <v>89</v>
      </c>
      <c s="6" r="B22" t="n">
        <v>-611</v>
      </c>
      <c s="6" r="C22" t="n">
        <v>-504</v>
      </c>
    </row>
    <row spans="1:3" r="23">
      <c s="4" r="A23" t="s">
        <v>91</v>
      </c>
      <c s="6" r="B23" t="n">
        <v>-611</v>
      </c>
      <c s="6" r="C23" t="n">
        <v>-504</v>
      </c>
    </row>
    <row spans="1:3" r="24">
      <c s="4" r="A24" t="s">
        <v>561</v>
      </c>
    </row>
    <row spans="1:3" r="25">
      <c s="3" r="A25" t="s">
        <v>81</v>
      </c>
    </row>
    <row spans="1:3" r="26">
      <c s="4" r="A26" t="s">
        <v>82</v>
      </c>
      <c s="6" r="B26" t="n">
        <v>-74</v>
      </c>
      <c s="6" r="C26" t="n">
        <v>-79</v>
      </c>
    </row>
    <row spans="1:3" r="27">
      <c s="4" r="A27" t="s">
        <v>83</v>
      </c>
      <c s="6" r="B27" t="n">
        <v>-1</v>
      </c>
      <c s="6" r="C27" t="n">
        <v>-498</v>
      </c>
    </row>
    <row spans="1:3" r="28">
      <c s="4" r="A28" t="s">
        <v>567</v>
      </c>
      <c s="6" r="B28" t="n">
        <v>304</v>
      </c>
      <c s="6" r="C28" t="n">
        <v>231</v>
      </c>
    </row>
    <row spans="1:3" r="29">
      <c s="4" r="A29" t="s">
        <v>86</v>
      </c>
      <c s="6" r="B29" t="n">
        <v>229</v>
      </c>
      <c s="6" r="C29" t="n">
        <v>-346</v>
      </c>
    </row>
    <row spans="1:3" r="30">
      <c s="4" r="A30" t="s">
        <v>87</v>
      </c>
      <c s="6" r="B30" t="n">
        <v>229</v>
      </c>
      <c s="6" r="C30" t="n">
        <v>-346</v>
      </c>
    </row>
    <row spans="1:3" r="31">
      <c s="4" r="A31" t="s">
        <v>88</v>
      </c>
      <c s="6" r="B31" t="n">
        <v>-29</v>
      </c>
      <c s="6" r="C31" t="n">
        <v>-217</v>
      </c>
    </row>
    <row spans="1:3" r="32">
      <c s="4" r="A32" t="s">
        <v>89</v>
      </c>
      <c s="6" r="B32" t="n">
        <v>258</v>
      </c>
      <c s="6" r="C32" t="n">
        <v>-129</v>
      </c>
    </row>
    <row spans="1:3" r="33">
      <c s="4" r="A33" t="s">
        <v>91</v>
      </c>
      <c s="6" r="B33" t="n">
        <v>258</v>
      </c>
      <c s="6" r="C33" t="n">
        <v>-129</v>
      </c>
    </row>
    <row spans="1:3" r="34">
      <c s="4" r="A34" t="s">
        <v>562</v>
      </c>
    </row>
    <row spans="1:3" r="35">
      <c s="3" r="A35" t="s">
        <v>565</v>
      </c>
    </row>
    <row spans="1:3" r="36">
      <c s="4" r="A36" t="s">
        <v>566</v>
      </c>
      <c s="6" r="C36" t="n">
        <v>6</v>
      </c>
    </row>
    <row spans="1:3" r="37">
      <c s="4" r="A37" t="s">
        <v>80</v>
      </c>
      <c s="6" r="C37" t="n">
        <v>-6</v>
      </c>
    </row>
    <row spans="1:3" r="38">
      <c s="3" r="A38" t="s">
        <v>81</v>
      </c>
    </row>
    <row spans="1:3" r="39">
      <c s="4" r="A39" t="s">
        <v>82</v>
      </c>
      <c s="6" r="B39" t="n">
        <v>-5</v>
      </c>
      <c s="6" r="C39" t="n">
        <v>-7</v>
      </c>
    </row>
    <row spans="1:3" r="40">
      <c s="4" r="A40" t="s">
        <v>83</v>
      </c>
      <c s="6" r="C40" t="n">
        <v>-52</v>
      </c>
    </row>
    <row spans="1:3" r="41">
      <c s="4" r="A41" t="s">
        <v>567</v>
      </c>
      <c s="6" r="B41" t="n">
        <v>307</v>
      </c>
      <c s="6" r="C41" t="n">
        <v>273</v>
      </c>
    </row>
    <row spans="1:3" r="42">
      <c s="4" r="A42" t="s">
        <v>86</v>
      </c>
      <c s="6" r="B42" t="n">
        <v>302</v>
      </c>
      <c s="6" r="C42" t="n">
        <v>214</v>
      </c>
    </row>
    <row spans="1:3" r="43">
      <c s="4" r="A43" t="s">
        <v>87</v>
      </c>
      <c s="6" r="B43" t="n">
        <v>302</v>
      </c>
      <c s="6" r="C43" t="n">
        <v>208</v>
      </c>
    </row>
    <row spans="1:3" r="44">
      <c s="4" r="A44" t="s">
        <v>88</v>
      </c>
      <c s="6" r="B44" t="n">
        <v>-2</v>
      </c>
      <c s="6" r="C44" t="n">
        <v>-23</v>
      </c>
    </row>
    <row spans="1:3" r="45">
      <c s="4" r="A45" t="s">
        <v>89</v>
      </c>
      <c s="6" r="B45" t="n">
        <v>304</v>
      </c>
      <c s="6" r="C45" t="n">
        <v>231</v>
      </c>
    </row>
    <row spans="1:3" r="46">
      <c s="4" r="A46" t="s">
        <v>91</v>
      </c>
      <c s="6" r="B46" t="n">
        <v>304</v>
      </c>
      <c s="6" r="C46" t="n">
        <v>231</v>
      </c>
    </row>
    <row spans="1:3" r="47">
      <c s="4" r="A47" t="s">
        <v>563</v>
      </c>
    </row>
    <row spans="1:3" r="48">
      <c s="3" r="A48" t="s">
        <v>565</v>
      </c>
    </row>
    <row spans="1:3" r="49">
      <c s="4" r="A49" t="s">
        <v>72</v>
      </c>
      <c s="6" r="B49" t="n">
        <v>3176</v>
      </c>
      <c s="6" r="C49" t="n">
        <v>3040</v>
      </c>
    </row>
    <row spans="1:3" r="50">
      <c s="4" r="A50" t="s">
        <v>566</v>
      </c>
      <c s="6" r="B50" t="n">
        <v>2668</v>
      </c>
      <c s="6" r="C50" t="n">
        <v>2594</v>
      </c>
    </row>
    <row spans="1:3" r="51">
      <c s="4" r="A51" t="s">
        <v>80</v>
      </c>
      <c s="6" r="B51" t="n">
        <v>508</v>
      </c>
      <c s="6" r="C51" t="n">
        <v>446</v>
      </c>
    </row>
    <row spans="1:3" r="52">
      <c s="3" r="A52" t="s">
        <v>81</v>
      </c>
    </row>
    <row spans="1:3" r="53">
      <c s="4" r="A53" t="s">
        <v>82</v>
      </c>
      <c s="6" r="B53" t="n">
        <v>-16</v>
      </c>
      <c s="6" r="C53" t="n">
        <v>-18</v>
      </c>
    </row>
    <row spans="1:3" r="54">
      <c s="4" r="A54" t="s">
        <v>85</v>
      </c>
      <c s="6" r="B54" t="n">
        <v>-16</v>
      </c>
      <c s="6" r="C54" t="n">
        <v>-8</v>
      </c>
    </row>
    <row spans="1:3" r="55">
      <c s="4" r="A55" t="s">
        <v>86</v>
      </c>
      <c s="6" r="B55" t="n">
        <v>-32</v>
      </c>
      <c s="6" r="C55" t="n">
        <v>-26</v>
      </c>
    </row>
    <row spans="1:3" r="56">
      <c s="4" r="A56" t="s">
        <v>87</v>
      </c>
      <c s="6" r="B56" t="n">
        <v>476</v>
      </c>
      <c s="6" r="C56" t="n">
        <v>420</v>
      </c>
    </row>
    <row spans="1:3" r="57">
      <c s="4" r="A57" t="s">
        <v>88</v>
      </c>
      <c s="6" r="B57" t="n">
        <v>171</v>
      </c>
      <c s="6" r="C57" t="n">
        <v>149</v>
      </c>
    </row>
    <row spans="1:3" r="58">
      <c s="4" r="A58" t="s">
        <v>89</v>
      </c>
      <c s="6" r="B58" t="n">
        <v>305</v>
      </c>
      <c s="6" r="C58" t="n">
        <v>271</v>
      </c>
    </row>
    <row spans="1:3" r="59">
      <c s="4" r="A59" t="s">
        <v>90</v>
      </c>
      <c s="6" r="B59" t="n">
        <v>-2</v>
      </c>
      <c s="6" r="C59" t="n">
        <v>-2</v>
      </c>
    </row>
    <row spans="1:3" r="60">
      <c s="4" r="A60" t="s">
        <v>91</v>
      </c>
      <c s="7" r="B60" t="n">
        <v>307</v>
      </c>
      <c s="7" r="C60" t="n">
        <v>2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0</v>
      </c>
    </row>
    <row spans="1:3" r="3">
      <c s="3" r="A3" t="s">
        <v>105</v>
      </c>
    </row>
    <row spans="1:3" r="4">
      <c s="4" r="A4" t="s">
        <v>89</v>
      </c>
      <c s="7" r="B4" t="n">
        <v>256</v>
      </c>
      <c s="7" r="C4" t="n">
        <v>-131</v>
      </c>
    </row>
    <row spans="1:3" r="5">
      <c s="3" r="A5" t="s">
        <v>106</v>
      </c>
    </row>
    <row spans="1:3" r="6">
      <c s="4" r="A6" t="s">
        <v>76</v>
      </c>
      <c s="6" r="B6" t="n">
        <v>312</v>
      </c>
      <c s="6" r="C6" t="n">
        <v>292</v>
      </c>
    </row>
    <row spans="1:3" r="7">
      <c s="4" r="A7" t="s">
        <v>107</v>
      </c>
      <c s="6" r="B7" t="n">
        <v>32</v>
      </c>
      <c s="6" r="C7" t="n">
        <v>38</v>
      </c>
    </row>
    <row spans="1:3" r="8">
      <c s="4" r="A8" t="s">
        <v>108</v>
      </c>
      <c s="6" r="B8" t="n">
        <v>22</v>
      </c>
      <c s="6" r="C8" t="n">
        <v>21</v>
      </c>
    </row>
    <row spans="1:3" r="9">
      <c s="4" r="A9" t="s">
        <v>109</v>
      </c>
      <c s="6" r="B9" t="n">
        <v>1</v>
      </c>
      <c s="6" r="C9" t="n">
        <v>1</v>
      </c>
    </row>
    <row spans="1:3" r="10">
      <c s="4" r="A10" t="s">
        <v>110</v>
      </c>
      <c s="6" r="B10" t="n">
        <v>11</v>
      </c>
      <c s="6" r="C10" t="n">
        <v>12</v>
      </c>
    </row>
    <row spans="1:3" r="11">
      <c s="4" r="A11" t="s">
        <v>111</v>
      </c>
      <c s="6" r="B11" t="n">
        <v>30</v>
      </c>
      <c s="6" r="C11" t="n">
        <v>20</v>
      </c>
    </row>
    <row spans="1:3" r="12">
      <c s="4" r="A12" t="s">
        <v>112</v>
      </c>
      <c s="6" r="B12" t="n">
        <v>-7</v>
      </c>
      <c s="6" r="C12" t="n">
        <v>-7</v>
      </c>
    </row>
    <row spans="1:3" r="13">
      <c s="4" r="A13" t="s">
        <v>113</v>
      </c>
      <c s="6" r="B13" t="n">
        <v>-5</v>
      </c>
      <c s="6" r="C13" t="n">
        <v>-7</v>
      </c>
    </row>
    <row spans="1:3" r="14">
      <c s="4" r="A14" t="s">
        <v>114</v>
      </c>
      <c s="6" r="B14" t="n">
        <v>-1</v>
      </c>
      <c s="6" r="C14" t="n">
        <v>13</v>
      </c>
    </row>
    <row spans="1:3" r="15">
      <c s="4" r="A15" t="s">
        <v>115</v>
      </c>
      <c s="6" r="B15" t="n">
        <v>7</v>
      </c>
      <c s="6" r="C15" t="n">
        <v>8</v>
      </c>
    </row>
    <row spans="1:3" r="16">
      <c s="4" r="A16" t="s">
        <v>83</v>
      </c>
      <c s="6" r="B16" t="n">
        <v>1</v>
      </c>
      <c s="6" r="C16" t="n">
        <v>550</v>
      </c>
    </row>
    <row spans="1:3" r="17">
      <c s="3" r="A17" t="s">
        <v>116</v>
      </c>
    </row>
    <row spans="1:3" r="18">
      <c s="4" r="A18" t="s">
        <v>117</v>
      </c>
      <c s="6" r="B18" t="n">
        <v>111</v>
      </c>
      <c s="6" r="C18" t="n">
        <v>-59</v>
      </c>
    </row>
    <row spans="1:3" r="19">
      <c s="4" r="A19" t="s">
        <v>118</v>
      </c>
      <c s="6" r="B19" t="n">
        <v>-11</v>
      </c>
      <c s="6" r="C19" t="n">
        <v>-4</v>
      </c>
    </row>
    <row spans="1:3" r="20">
      <c s="4" r="A20" t="s">
        <v>31</v>
      </c>
      <c s="6" r="B20" t="n">
        <v>75</v>
      </c>
      <c s="6" r="C20" t="n">
        <v>-19</v>
      </c>
    </row>
    <row spans="1:3" r="21">
      <c s="4" r="A21" t="s">
        <v>119</v>
      </c>
      <c s="6" r="B21" t="n">
        <v>-109</v>
      </c>
      <c s="6" r="C21" t="n">
        <v>-195</v>
      </c>
    </row>
    <row spans="1:3" r="22">
      <c s="4" r="A22" t="s">
        <v>120</v>
      </c>
      <c s="6" r="B22" t="n">
        <v>-19</v>
      </c>
      <c s="6" r="C22" t="n">
        <v>-34</v>
      </c>
    </row>
    <row spans="1:3" r="23">
      <c s="4" r="A23" t="s">
        <v>121</v>
      </c>
      <c s="6" r="B23" t="n">
        <v>706</v>
      </c>
      <c s="6" r="C23" t="n">
        <v>499</v>
      </c>
    </row>
    <row spans="1:3" r="24">
      <c s="3" r="A24" t="s">
        <v>122</v>
      </c>
    </row>
    <row spans="1:3" r="25">
      <c s="4" r="A25" t="s">
        <v>123</v>
      </c>
      <c s="6" r="B25" t="n">
        <v>-537</v>
      </c>
      <c s="6" r="C25" t="n">
        <v>-445</v>
      </c>
    </row>
    <row spans="1:3" r="26">
      <c s="4" r="A26" t="s">
        <v>124</v>
      </c>
      <c s="6" r="B26" t="n">
        <v>-317</v>
      </c>
      <c s="6" r="C26" t="n">
        <v>-233</v>
      </c>
    </row>
    <row spans="1:3" r="27">
      <c s="4" r="A27" t="s">
        <v>125</v>
      </c>
      <c s="6" r="B27" t="n">
        <v>13</v>
      </c>
      <c s="6" r="C27" t="n">
        <v>19</v>
      </c>
    </row>
    <row spans="1:3" r="28">
      <c s="4" r="A28" t="s">
        <v>126</v>
      </c>
      <c s="6" r="C28" t="n">
        <v>34</v>
      </c>
    </row>
    <row spans="1:3" r="29">
      <c s="4" r="A29" t="s">
        <v>85</v>
      </c>
      <c s="6" r="B29" t="n">
        <v>-6</v>
      </c>
      <c s="6" r="C29" t="n">
        <v>-3</v>
      </c>
    </row>
    <row spans="1:3" r="30">
      <c s="4" r="A30" t="s">
        <v>127</v>
      </c>
      <c s="6" r="B30" t="n">
        <v>-847</v>
      </c>
      <c s="6" r="C30" t="n">
        <v>-628</v>
      </c>
    </row>
    <row spans="1:3" r="31">
      <c s="3" r="A31" t="s">
        <v>128</v>
      </c>
    </row>
    <row spans="1:3" r="32">
      <c s="4" r="A32" t="s">
        <v>129</v>
      </c>
      <c s="6" r="B32" t="n">
        <v>1301</v>
      </c>
      <c s="6" r="C32" t="n">
        <v>1817</v>
      </c>
    </row>
    <row spans="1:3" r="33">
      <c s="4" r="A33" t="s">
        <v>130</v>
      </c>
      <c s="6" r="B33" t="n">
        <v>-647</v>
      </c>
      <c s="6" r="C33" t="n">
        <v>-2029</v>
      </c>
    </row>
    <row spans="1:3" r="34">
      <c s="4" r="A34" t="s">
        <v>131</v>
      </c>
      <c s="6" r="B34" t="n">
        <v>-1</v>
      </c>
      <c s="6" r="C34" t="n">
        <v>-554</v>
      </c>
    </row>
    <row spans="1:3" r="35">
      <c s="4" r="A35" t="s">
        <v>132</v>
      </c>
      <c s="6" r="B35" t="n">
        <v>-250</v>
      </c>
    </row>
    <row spans="1:3" r="36">
      <c s="4" r="A36" t="s">
        <v>133</v>
      </c>
      <c s="6" r="B36" t="n">
        <v>-183</v>
      </c>
      <c s="6" r="C36" t="n">
        <v>-176</v>
      </c>
    </row>
    <row spans="1:3" r="37">
      <c s="4" r="A37" t="s">
        <v>134</v>
      </c>
      <c s="6" r="B37" t="n">
        <v>18</v>
      </c>
      <c s="6" r="C37" t="n">
        <v>39</v>
      </c>
    </row>
    <row spans="1:3" r="38">
      <c s="4" r="A38" t="s">
        <v>112</v>
      </c>
      <c s="6" r="B38" t="n">
        <v>7</v>
      </c>
      <c s="6" r="C38" t="n">
        <v>7</v>
      </c>
    </row>
    <row spans="1:3" r="39">
      <c s="4" r="A39" t="s">
        <v>85</v>
      </c>
      <c s="6" r="B39" t="n">
        <v>-39</v>
      </c>
      <c s="6" r="C39" t="n">
        <v>-2</v>
      </c>
    </row>
    <row spans="1:3" r="40">
      <c s="4" r="A40" t="s">
        <v>135</v>
      </c>
      <c s="6" r="B40" t="n">
        <v>206</v>
      </c>
      <c s="6" r="C40" t="n">
        <v>-898</v>
      </c>
    </row>
    <row spans="1:3" r="41">
      <c s="4" r="A41" t="s">
        <v>136</v>
      </c>
      <c s="6" r="C41" t="n">
        <v>-3</v>
      </c>
    </row>
    <row spans="1:3" r="42">
      <c s="4" r="A42" t="s">
        <v>137</v>
      </c>
      <c s="6" r="B42" t="n">
        <v>65</v>
      </c>
      <c s="6" r="C42" t="n">
        <v>-1030</v>
      </c>
    </row>
    <row spans="1:3" r="43">
      <c s="4" r="A43" t="s">
        <v>138</v>
      </c>
      <c s="6" r="B43" t="n">
        <v>39</v>
      </c>
      <c s="6" r="C43" t="n">
        <v>1307</v>
      </c>
    </row>
    <row spans="1:3" r="44">
      <c s="4" r="A44" t="s">
        <v>139</v>
      </c>
      <c s="7" r="B44" t="n">
        <v>104</v>
      </c>
      <c s="7" r="C44" t="n">
        <v>2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8</v>
      </c>
      <c s="2" r="B1" t="s">
        <v>1</v>
      </c>
    </row>
    <row spans="1:3" r="2">
      <c s="2" r="B2" t="s">
        <v>2</v>
      </c>
      <c s="2" r="C2" t="s">
        <v>70</v>
      </c>
    </row>
    <row spans="1:3" r="3">
      <c s="3" r="A3" t="s">
        <v>565</v>
      </c>
    </row>
    <row spans="1:3" r="4">
      <c s="4" r="A4" t="s">
        <v>101</v>
      </c>
      <c s="7" r="B4" t="n">
        <v>325</v>
      </c>
      <c s="7" r="C4" t="n">
        <v>-204</v>
      </c>
    </row>
    <row spans="1:3" r="5">
      <c s="4" r="A5" t="s">
        <v>102</v>
      </c>
      <c s="6" r="B5" t="n">
        <v>-2</v>
      </c>
      <c s="6" r="C5" t="n">
        <v>-2</v>
      </c>
    </row>
    <row spans="1:3" r="6">
      <c s="4" r="A6" t="s">
        <v>103</v>
      </c>
      <c s="6" r="B6" t="n">
        <v>327</v>
      </c>
      <c s="6" r="C6" t="n">
        <v>-202</v>
      </c>
    </row>
    <row spans="1:3" r="7">
      <c s="4" r="A7" t="s">
        <v>558</v>
      </c>
    </row>
    <row spans="1:3" r="8">
      <c s="3" r="A8" t="s">
        <v>565</v>
      </c>
    </row>
    <row spans="1:3" r="9">
      <c s="4" r="A9" t="s">
        <v>101</v>
      </c>
      <c s="6" r="B9" t="n">
        <v>-611</v>
      </c>
      <c s="6" r="C9" t="n">
        <v>-504</v>
      </c>
    </row>
    <row spans="1:3" r="10">
      <c s="4" r="A10" t="s">
        <v>103</v>
      </c>
      <c s="6" r="B10" t="n">
        <v>-611</v>
      </c>
      <c s="6" r="C10" t="n">
        <v>-504</v>
      </c>
    </row>
    <row spans="1:3" r="11">
      <c s="4" r="A11" t="s">
        <v>561</v>
      </c>
    </row>
    <row spans="1:3" r="12">
      <c s="3" r="A12" t="s">
        <v>565</v>
      </c>
    </row>
    <row spans="1:3" r="13">
      <c s="4" r="A13" t="s">
        <v>101</v>
      </c>
      <c s="6" r="B13" t="n">
        <v>260</v>
      </c>
      <c s="6" r="C13" t="n">
        <v>-125</v>
      </c>
    </row>
    <row spans="1:3" r="14">
      <c s="4" r="A14" t="s">
        <v>103</v>
      </c>
      <c s="6" r="B14" t="n">
        <v>260</v>
      </c>
      <c s="6" r="C14" t="n">
        <v>-125</v>
      </c>
    </row>
    <row spans="1:3" r="15">
      <c s="4" r="A15" t="s">
        <v>562</v>
      </c>
    </row>
    <row spans="1:3" r="16">
      <c s="3" r="A16" t="s">
        <v>565</v>
      </c>
    </row>
    <row spans="1:3" r="17">
      <c s="4" r="A17" t="s">
        <v>101</v>
      </c>
      <c s="6" r="B17" t="n">
        <v>304</v>
      </c>
      <c s="6" r="C17" t="n">
        <v>231</v>
      </c>
    </row>
    <row spans="1:3" r="18">
      <c s="4" r="A18" t="s">
        <v>103</v>
      </c>
      <c s="6" r="B18" t="n">
        <v>304</v>
      </c>
      <c s="6" r="C18" t="n">
        <v>231</v>
      </c>
    </row>
    <row spans="1:3" r="19">
      <c s="4" r="A19" t="s">
        <v>563</v>
      </c>
    </row>
    <row spans="1:3" r="20">
      <c s="3" r="A20" t="s">
        <v>565</v>
      </c>
    </row>
    <row spans="1:3" r="21">
      <c s="4" r="A21" t="s">
        <v>101</v>
      </c>
      <c s="6" r="B21" t="n">
        <v>372</v>
      </c>
      <c s="6" r="C21" t="n">
        <v>194</v>
      </c>
    </row>
    <row spans="1:3" r="22">
      <c s="4" r="A22" t="s">
        <v>102</v>
      </c>
      <c s="6" r="B22" t="n">
        <v>-2</v>
      </c>
      <c s="6" r="C22" t="n">
        <v>-2</v>
      </c>
    </row>
    <row spans="1:3" r="23">
      <c s="4" r="A23" t="s">
        <v>103</v>
      </c>
      <c s="7" r="B23" t="n">
        <v>374</v>
      </c>
      <c s="7" r="C23" t="n">
        <v>1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9</v>
      </c>
      <c s="2" r="B1" t="s">
        <v>1</v>
      </c>
    </row>
    <row spans="1:3" r="2">
      <c s="2" r="B2" t="s">
        <v>2</v>
      </c>
      <c s="2" r="C2" t="s">
        <v>70</v>
      </c>
    </row>
    <row spans="1:3" r="3">
      <c s="3" r="A3" t="s">
        <v>105</v>
      </c>
    </row>
    <row spans="1:3" r="4">
      <c s="4" r="A4" t="s">
        <v>89</v>
      </c>
      <c s="7" r="B4" t="n">
        <v>256</v>
      </c>
      <c s="7" r="C4" t="n">
        <v>-131</v>
      </c>
    </row>
    <row spans="1:3" r="5">
      <c s="4" r="A5" t="s">
        <v>570</v>
      </c>
      <c s="6" r="B5" t="n">
        <v>450</v>
      </c>
      <c s="6" r="C5" t="n">
        <v>630</v>
      </c>
    </row>
    <row spans="1:3" r="6">
      <c s="4" r="A6" t="s">
        <v>121</v>
      </c>
      <c s="6" r="B6" t="n">
        <v>706</v>
      </c>
      <c s="6" r="C6" t="n">
        <v>499</v>
      </c>
    </row>
    <row spans="1:3" r="7">
      <c s="3" r="A7" t="s">
        <v>122</v>
      </c>
    </row>
    <row spans="1:3" r="8">
      <c s="4" r="A8" t="s">
        <v>123</v>
      </c>
      <c s="6" r="B8" t="n">
        <v>-537</v>
      </c>
      <c s="6" r="C8" t="n">
        <v>-445</v>
      </c>
    </row>
    <row spans="1:3" r="9">
      <c s="4" r="A9" t="s">
        <v>124</v>
      </c>
      <c s="6" r="B9" t="n">
        <v>-317</v>
      </c>
      <c s="6" r="C9" t="n">
        <v>-233</v>
      </c>
    </row>
    <row spans="1:3" r="10">
      <c s="4" r="A10" t="s">
        <v>125</v>
      </c>
      <c s="6" r="B10" t="n">
        <v>13</v>
      </c>
      <c s="6" r="C10" t="n">
        <v>19</v>
      </c>
    </row>
    <row spans="1:3" r="11">
      <c s="4" r="A11" t="s">
        <v>571</v>
      </c>
      <c s="6" r="B11" t="n">
        <v>-6</v>
      </c>
      <c s="6" r="C11" t="n">
        <v>31</v>
      </c>
    </row>
    <row spans="1:3" r="12">
      <c s="4" r="A12" t="s">
        <v>127</v>
      </c>
      <c s="6" r="B12" t="n">
        <v>-847</v>
      </c>
      <c s="6" r="C12" t="n">
        <v>-628</v>
      </c>
    </row>
    <row spans="1:3" r="13">
      <c s="3" r="A13" t="s">
        <v>128</v>
      </c>
    </row>
    <row spans="1:3" r="14">
      <c s="4" r="A14" t="s">
        <v>129</v>
      </c>
      <c s="6" r="B14" t="n">
        <v>1301</v>
      </c>
      <c s="6" r="C14" t="n">
        <v>1817</v>
      </c>
    </row>
    <row spans="1:3" r="15">
      <c s="4" r="A15" t="s">
        <v>130</v>
      </c>
      <c s="6" r="B15" t="n">
        <v>-647</v>
      </c>
      <c s="6" r="C15" t="n">
        <v>-2029</v>
      </c>
    </row>
    <row spans="1:3" r="16">
      <c s="4" r="A16" t="s">
        <v>131</v>
      </c>
      <c s="6" r="B16" t="n">
        <v>-1</v>
      </c>
      <c s="6" r="C16" t="n">
        <v>-554</v>
      </c>
    </row>
    <row spans="1:3" r="17">
      <c s="4" r="A17" t="s">
        <v>132</v>
      </c>
      <c s="6" r="B17" t="n">
        <v>-250</v>
      </c>
    </row>
    <row spans="1:3" r="18">
      <c s="4" r="A18" t="s">
        <v>133</v>
      </c>
      <c s="6" r="B18" t="n">
        <v>-183</v>
      </c>
      <c s="6" r="C18" t="n">
        <v>-176</v>
      </c>
    </row>
    <row spans="1:3" r="19">
      <c s="4" r="A19" t="s">
        <v>134</v>
      </c>
      <c s="6" r="B19" t="n">
        <v>18</v>
      </c>
      <c s="6" r="C19" t="n">
        <v>39</v>
      </c>
    </row>
    <row spans="1:3" r="20">
      <c s="4" r="A20" t="s">
        <v>85</v>
      </c>
      <c s="6" r="B20" t="n">
        <v>-32</v>
      </c>
      <c s="6" r="C20" t="n">
        <v>5</v>
      </c>
    </row>
    <row spans="1:3" r="21">
      <c s="4" r="A21" t="s">
        <v>135</v>
      </c>
      <c s="6" r="B21" t="n">
        <v>206</v>
      </c>
      <c s="6" r="C21" t="n">
        <v>-898</v>
      </c>
    </row>
    <row spans="1:3" r="22">
      <c s="4" r="A22" t="s">
        <v>136</v>
      </c>
      <c s="6" r="C22" t="n">
        <v>-3</v>
      </c>
    </row>
    <row spans="1:3" r="23">
      <c s="4" r="A23" t="s">
        <v>137</v>
      </c>
      <c s="6" r="B23" t="n">
        <v>65</v>
      </c>
      <c s="6" r="C23" t="n">
        <v>-1030</v>
      </c>
    </row>
    <row spans="1:3" r="24">
      <c s="4" r="A24" t="s">
        <v>138</v>
      </c>
      <c s="6" r="B24" t="n">
        <v>39</v>
      </c>
      <c s="6" r="C24" t="n">
        <v>1307</v>
      </c>
    </row>
    <row spans="1:3" r="25">
      <c s="4" r="A25" t="s">
        <v>139</v>
      </c>
      <c s="6" r="B25" t="n">
        <v>104</v>
      </c>
      <c s="6" r="C25" t="n">
        <v>277</v>
      </c>
    </row>
    <row spans="1:3" r="26">
      <c s="4" r="A26" t="s">
        <v>558</v>
      </c>
    </row>
    <row spans="1:3" r="27">
      <c s="3" r="A27" t="s">
        <v>105</v>
      </c>
    </row>
    <row spans="1:3" r="28">
      <c s="4" r="A28" t="s">
        <v>89</v>
      </c>
      <c s="6" r="B28" t="n">
        <v>-611</v>
      </c>
      <c s="6" r="C28" t="n">
        <v>-504</v>
      </c>
    </row>
    <row spans="1:3" r="29">
      <c s="4" r="A29" t="s">
        <v>567</v>
      </c>
      <c s="6" r="B29" t="n">
        <v>611</v>
      </c>
      <c s="6" r="C29" t="n">
        <v>504</v>
      </c>
    </row>
    <row spans="1:3" r="30">
      <c s="4" r="A30" t="s">
        <v>561</v>
      </c>
    </row>
    <row spans="1:3" r="31">
      <c s="3" r="A31" t="s">
        <v>105</v>
      </c>
    </row>
    <row spans="1:3" r="32">
      <c s="4" r="A32" t="s">
        <v>89</v>
      </c>
      <c s="6" r="B32" t="n">
        <v>258</v>
      </c>
      <c s="6" r="C32" t="n">
        <v>-129</v>
      </c>
    </row>
    <row spans="1:3" r="33">
      <c s="4" r="A33" t="s">
        <v>567</v>
      </c>
      <c s="6" r="B33" t="n">
        <v>-304</v>
      </c>
      <c s="6" r="C33" t="n">
        <v>-231</v>
      </c>
    </row>
    <row spans="1:3" r="34">
      <c s="4" r="A34" t="s">
        <v>570</v>
      </c>
      <c s="6" r="B34" t="n">
        <v>-20</v>
      </c>
      <c s="6" r="C34" t="n">
        <v>-23</v>
      </c>
    </row>
    <row spans="1:3" r="35">
      <c s="4" r="A35" t="s">
        <v>121</v>
      </c>
      <c s="6" r="B35" t="n">
        <v>-66</v>
      </c>
      <c s="6" r="C35" t="n">
        <v>-383</v>
      </c>
    </row>
    <row spans="1:3" r="36">
      <c s="3" r="A36" t="s">
        <v>128</v>
      </c>
    </row>
    <row spans="1:3" r="37">
      <c s="4" r="A37" t="s">
        <v>129</v>
      </c>
      <c s="6" r="B37" t="n">
        <v>914</v>
      </c>
      <c s="6" r="C37" t="n">
        <v>1781</v>
      </c>
    </row>
    <row spans="1:3" r="38">
      <c s="4" r="A38" t="s">
        <v>130</v>
      </c>
      <c s="6" r="B38" t="n">
        <v>-487</v>
      </c>
      <c s="6" r="C38" t="n">
        <v>-1820</v>
      </c>
    </row>
    <row spans="1:3" r="39">
      <c s="4" r="A39" t="s">
        <v>131</v>
      </c>
      <c s="6" r="B39" t="n">
        <v>-1</v>
      </c>
      <c s="6" r="C39" t="n">
        <v>-502</v>
      </c>
    </row>
    <row spans="1:3" r="40">
      <c s="4" r="A40" t="s">
        <v>132</v>
      </c>
      <c s="6" r="B40" t="n">
        <v>-250</v>
      </c>
    </row>
    <row spans="1:3" r="41">
      <c s="4" r="A41" t="s">
        <v>133</v>
      </c>
      <c s="6" r="B41" t="n">
        <v>-183</v>
      </c>
      <c s="6" r="C41" t="n">
        <v>-176</v>
      </c>
    </row>
    <row spans="1:3" r="42">
      <c s="4" r="A42" t="s">
        <v>134</v>
      </c>
      <c s="6" r="B42" t="n">
        <v>18</v>
      </c>
      <c s="6" r="C42" t="n">
        <v>39</v>
      </c>
    </row>
    <row spans="1:3" r="43">
      <c s="4" r="A43" t="s">
        <v>85</v>
      </c>
      <c s="6" r="B43" t="n">
        <v>7</v>
      </c>
      <c s="6" r="C43" t="n">
        <v>5</v>
      </c>
    </row>
    <row spans="1:3" r="44">
      <c s="4" r="A44" t="s">
        <v>572</v>
      </c>
      <c s="6" r="B44" t="n">
        <v>48</v>
      </c>
      <c s="6" r="C44" t="n">
        <v>-11</v>
      </c>
    </row>
    <row spans="1:3" r="45">
      <c s="4" r="A45" t="s">
        <v>135</v>
      </c>
      <c s="6" r="B45" t="n">
        <v>66</v>
      </c>
      <c s="6" r="C45" t="n">
        <v>-684</v>
      </c>
    </row>
    <row spans="1:3" r="46">
      <c s="4" r="A46" t="s">
        <v>137</v>
      </c>
      <c s="6" r="C46" t="n">
        <v>-1067</v>
      </c>
    </row>
    <row spans="1:3" r="47">
      <c s="4" r="A47" t="s">
        <v>138</v>
      </c>
      <c s="6" r="C47" t="n">
        <v>1235</v>
      </c>
    </row>
    <row spans="1:3" r="48">
      <c s="4" r="A48" t="s">
        <v>139</v>
      </c>
      <c s="6" r="C48" t="n">
        <v>168</v>
      </c>
    </row>
    <row spans="1:3" r="49">
      <c s="4" r="A49" t="s">
        <v>562</v>
      </c>
    </row>
    <row spans="1:3" r="50">
      <c s="3" r="A50" t="s">
        <v>105</v>
      </c>
    </row>
    <row spans="1:3" r="51">
      <c s="4" r="A51" t="s">
        <v>89</v>
      </c>
      <c s="6" r="B51" t="n">
        <v>304</v>
      </c>
      <c s="6" r="C51" t="n">
        <v>231</v>
      </c>
    </row>
    <row spans="1:3" r="52">
      <c s="4" r="A52" t="s">
        <v>567</v>
      </c>
      <c s="6" r="B52" t="n">
        <v>-307</v>
      </c>
      <c s="6" r="C52" t="n">
        <v>-273</v>
      </c>
    </row>
    <row spans="1:3" r="53">
      <c s="4" r="A53" t="s">
        <v>570</v>
      </c>
      <c s="6" r="B53" t="n">
        <v>-6</v>
      </c>
      <c s="6" r="C53" t="n">
        <v>-10</v>
      </c>
    </row>
    <row spans="1:3" r="54">
      <c s="4" r="A54" t="s">
        <v>121</v>
      </c>
      <c s="6" r="B54" t="n">
        <v>-9</v>
      </c>
      <c s="6" r="C54" t="n">
        <v>-52</v>
      </c>
    </row>
    <row spans="1:3" r="55">
      <c s="3" r="A55" t="s">
        <v>128</v>
      </c>
    </row>
    <row spans="1:3" r="56">
      <c s="4" r="A56" t="s">
        <v>130</v>
      </c>
      <c s="6" r="C56" t="n">
        <v>-144</v>
      </c>
    </row>
    <row spans="1:3" r="57">
      <c s="4" r="A57" t="s">
        <v>131</v>
      </c>
      <c s="6" r="C57" t="n">
        <v>-52</v>
      </c>
    </row>
    <row spans="1:3" r="58">
      <c s="4" r="A58" t="s">
        <v>572</v>
      </c>
      <c s="6" r="B58" t="n">
        <v>9</v>
      </c>
      <c s="6" r="C58" t="n">
        <v>248</v>
      </c>
    </row>
    <row spans="1:3" r="59">
      <c s="4" r="A59" t="s">
        <v>135</v>
      </c>
      <c s="6" r="B59" t="n">
        <v>9</v>
      </c>
      <c s="6" r="C59" t="n">
        <v>52</v>
      </c>
    </row>
    <row spans="1:3" r="60">
      <c s="4" r="A60" t="s">
        <v>563</v>
      </c>
    </row>
    <row spans="1:3" r="61">
      <c s="3" r="A61" t="s">
        <v>105</v>
      </c>
    </row>
    <row spans="1:3" r="62">
      <c s="4" r="A62" t="s">
        <v>89</v>
      </c>
      <c s="6" r="B62" t="n">
        <v>305</v>
      </c>
      <c s="6" r="C62" t="n">
        <v>271</v>
      </c>
    </row>
    <row spans="1:3" r="63">
      <c s="4" r="A63" t="s">
        <v>570</v>
      </c>
      <c s="6" r="B63" t="n">
        <v>476</v>
      </c>
      <c s="6" r="C63" t="n">
        <v>663</v>
      </c>
    </row>
    <row spans="1:3" r="64">
      <c s="4" r="A64" t="s">
        <v>121</v>
      </c>
      <c s="6" r="B64" t="n">
        <v>781</v>
      </c>
      <c s="6" r="C64" t="n">
        <v>934</v>
      </c>
    </row>
    <row spans="1:3" r="65">
      <c s="3" r="A65" t="s">
        <v>122</v>
      </c>
    </row>
    <row spans="1:3" r="66">
      <c s="4" r="A66" t="s">
        <v>123</v>
      </c>
      <c s="6" r="B66" t="n">
        <v>-537</v>
      </c>
      <c s="6" r="C66" t="n">
        <v>-445</v>
      </c>
    </row>
    <row spans="1:3" r="67">
      <c s="4" r="A67" t="s">
        <v>124</v>
      </c>
      <c s="6" r="B67" t="n">
        <v>-317</v>
      </c>
      <c s="6" r="C67" t="n">
        <v>-233</v>
      </c>
    </row>
    <row spans="1:3" r="68">
      <c s="4" r="A68" t="s">
        <v>125</v>
      </c>
      <c s="6" r="B68" t="n">
        <v>13</v>
      </c>
      <c s="6" r="C68" t="n">
        <v>19</v>
      </c>
    </row>
    <row spans="1:3" r="69">
      <c s="4" r="A69" t="s">
        <v>571</v>
      </c>
      <c s="6" r="B69" t="n">
        <v>-6</v>
      </c>
      <c s="6" r="C69" t="n">
        <v>31</v>
      </c>
    </row>
    <row spans="1:3" r="70">
      <c s="4" r="A70" t="s">
        <v>127</v>
      </c>
      <c s="6" r="B70" t="n">
        <v>-847</v>
      </c>
      <c s="6" r="C70" t="n">
        <v>-628</v>
      </c>
    </row>
    <row spans="1:3" r="71">
      <c s="3" r="A71" t="s">
        <v>128</v>
      </c>
    </row>
    <row spans="1:3" r="72">
      <c s="4" r="A72" t="s">
        <v>129</v>
      </c>
      <c s="6" r="B72" t="n">
        <v>387</v>
      </c>
      <c s="6" r="C72" t="n">
        <v>36</v>
      </c>
    </row>
    <row spans="1:3" r="73">
      <c s="4" r="A73" t="s">
        <v>130</v>
      </c>
      <c s="6" r="B73" t="n">
        <v>-160</v>
      </c>
      <c s="6" r="C73" t="n">
        <v>-65</v>
      </c>
    </row>
    <row spans="1:3" r="74">
      <c s="4" r="A74" t="s">
        <v>85</v>
      </c>
      <c s="6" r="B74" t="n">
        <v>-39</v>
      </c>
    </row>
    <row spans="1:3" r="75">
      <c s="4" r="A75" t="s">
        <v>572</v>
      </c>
      <c s="6" r="B75" t="n">
        <v>-57</v>
      </c>
      <c s="6" r="C75" t="n">
        <v>-237</v>
      </c>
    </row>
    <row spans="1:3" r="76">
      <c s="4" r="A76" t="s">
        <v>135</v>
      </c>
      <c s="6" r="B76" t="n">
        <v>131</v>
      </c>
      <c s="6" r="C76" t="n">
        <v>-266</v>
      </c>
    </row>
    <row spans="1:3" r="77">
      <c s="4" r="A77" t="s">
        <v>136</v>
      </c>
      <c s="6" r="C77" t="n">
        <v>-3</v>
      </c>
    </row>
    <row spans="1:3" r="78">
      <c s="4" r="A78" t="s">
        <v>137</v>
      </c>
      <c s="6" r="B78" t="n">
        <v>65</v>
      </c>
      <c s="6" r="C78" t="n">
        <v>37</v>
      </c>
    </row>
    <row spans="1:3" r="79">
      <c s="4" r="A79" t="s">
        <v>138</v>
      </c>
      <c s="6" r="B79" t="n">
        <v>39</v>
      </c>
      <c s="6" r="C79" t="n">
        <v>72</v>
      </c>
    </row>
    <row spans="1:3" r="80">
      <c s="4" r="A80" t="s">
        <v>139</v>
      </c>
      <c s="7" r="B80" t="n">
        <v>104</v>
      </c>
      <c s="7" r="C80" t="n">
        <v>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7"/>
    <col customWidth="1" max="6" min="6" width="55"/>
    <col customWidth="1" max="7" min="7" width="24"/>
    <col customWidth="1" max="8" min="8" width="34"/>
  </cols>
  <sheetData>
    <row spans="1:8" r="1">
      <c s="1" r="A1" t="s">
        <v>140</v>
      </c>
      <c s="2" r="B1" t="s">
        <v>141</v>
      </c>
      <c s="2" r="C1" t="s">
        <v>142</v>
      </c>
      <c s="2" r="D1" t="s">
        <v>143</v>
      </c>
      <c s="2" r="E1" t="s">
        <v>144</v>
      </c>
      <c s="2" r="F1" t="s">
        <v>145</v>
      </c>
      <c s="2" r="G1" t="s">
        <v>146</v>
      </c>
      <c s="2" r="H1" t="s">
        <v>147</v>
      </c>
    </row>
    <row spans="1:8" r="2">
      <c s="4" r="A2" t="s">
        <v>148</v>
      </c>
      <c s="7" r="B2" t="n">
        <v>5367</v>
      </c>
      <c s="7" r="C2" t="n">
        <v>6</v>
      </c>
      <c s="7" r="D2" t="n">
        <v>4827</v>
      </c>
      <c s="7" r="E2" t="n">
        <v>6939</v>
      </c>
      <c s="7" r="F2" t="n">
        <v>-127</v>
      </c>
      <c s="7" r="G2" t="n">
        <v>-6300</v>
      </c>
      <c s="7" r="H2" t="n">
        <v>22</v>
      </c>
    </row>
    <row spans="1:8" r="3">
      <c s="4" r="A3" t="s">
        <v>149</v>
      </c>
      <c s="6" r="C3" t="n">
        <v>630282</v>
      </c>
      <c s="6" r="G3" t="n">
        <v>-183105</v>
      </c>
    </row>
    <row spans="1:8" r="4">
      <c s="4" r="A4" t="s">
        <v>89</v>
      </c>
      <c s="6" r="B4" t="n">
        <v>256</v>
      </c>
      <c s="6" r="E4" t="n">
        <v>258</v>
      </c>
      <c s="6" r="H4" t="n">
        <v>-2</v>
      </c>
    </row>
    <row spans="1:8" r="5">
      <c s="4" r="A5" t="s">
        <v>100</v>
      </c>
      <c s="6" r="B5" t="n">
        <v>69</v>
      </c>
      <c s="6" r="F5" t="n">
        <v>69</v>
      </c>
    </row>
    <row spans="1:8" r="6">
      <c s="4" r="A6" t="s">
        <v>150</v>
      </c>
      <c s="6" r="B6" t="n">
        <v>-183</v>
      </c>
      <c s="6" r="E6" t="n">
        <v>-183</v>
      </c>
    </row>
    <row spans="1:8" r="7">
      <c s="4" r="A7" t="s">
        <v>151</v>
      </c>
      <c s="6" r="B7" t="n">
        <v>51</v>
      </c>
      <c s="6" r="D7" t="n">
        <v>-2</v>
      </c>
      <c s="6" r="E7" t="n">
        <v>-2</v>
      </c>
      <c s="7" r="G7" t="n">
        <v>55</v>
      </c>
    </row>
    <row spans="1:8" r="8">
      <c s="4" r="A8" t="s">
        <v>152</v>
      </c>
      <c s="6" r="G8" t="n">
        <v>1596</v>
      </c>
    </row>
    <row spans="1:8" r="9">
      <c s="4" r="A9" t="s">
        <v>132</v>
      </c>
      <c s="6" r="B9" t="n">
        <v>-250</v>
      </c>
      <c s="6" r="D9" t="n">
        <v>-30</v>
      </c>
      <c s="7" r="G9" t="n">
        <v>-220</v>
      </c>
    </row>
    <row spans="1:8" r="10">
      <c s="4" r="A10" t="s">
        <v>153</v>
      </c>
      <c s="6" r="G10" t="n">
        <v>-4051</v>
      </c>
    </row>
    <row spans="1:8" r="11">
      <c s="4" r="A11" t="s">
        <v>154</v>
      </c>
      <c s="6" r="G11" t="n">
        <v>1</v>
      </c>
    </row>
    <row spans="1:8" r="12">
      <c s="4" r="A12" t="s">
        <v>155</v>
      </c>
      <c s="7" r="B12" t="n">
        <v>5310</v>
      </c>
      <c s="7" r="C12" t="n">
        <v>6</v>
      </c>
      <c s="7" r="D12" t="n">
        <v>4795</v>
      </c>
      <c s="7" r="E12" t="n">
        <v>7012</v>
      </c>
      <c s="7" r="F12" t="n">
        <v>-58</v>
      </c>
      <c s="7" r="G12" t="n">
        <v>-6465</v>
      </c>
      <c s="7" r="H12" t="n">
        <v>20</v>
      </c>
    </row>
    <row spans="1:8" r="13">
      <c s="4" r="A13" t="s">
        <v>156</v>
      </c>
      <c s="6" r="C13" t="n">
        <v>630282</v>
      </c>
      <c s="6" r="G13" t="n">
        <v>-1855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Landfill and Environmental Reme</vt:lpstr>
      <vt:lpstr>Debt</vt:lpstr>
      <vt:lpstr>Derivative Instruments and Hedg</vt:lpstr>
      <vt:lpstr>Income Taxes</vt:lpstr>
      <vt:lpstr>Earnings Per Share</vt:lpstr>
      <vt:lpstr>Commitments and Contingencies</vt:lpstr>
      <vt:lpstr>Segment and Related Information</vt:lpstr>
      <vt:lpstr>Acquisitions</vt:lpstr>
      <vt:lpstr>Asset Impairments and Unusual I</vt:lpstr>
      <vt:lpstr>Accumulated Other Comprehensive</vt:lpstr>
      <vt:lpstr>Share Repurchases</vt:lpstr>
      <vt:lpstr>Fair Value Measurements</vt:lpstr>
      <vt:lpstr>Variable Interest Entities</vt:lpstr>
      <vt:lpstr>Condensed Consolidating Financi</vt:lpstr>
      <vt:lpstr>New Accounting Standards Pendin</vt:lpstr>
      <vt:lpstr>Basis of Presentation (Policies</vt:lpstr>
      <vt:lpstr>Landfill and Environmental Re25</vt:lpstr>
      <vt:lpstr>Debt (Tables)</vt:lpstr>
      <vt:lpstr>Earnings Per Share (Tables)</vt:lpstr>
      <vt:lpstr>Segment and Related Informati28</vt:lpstr>
      <vt:lpstr>Acquisitions (Tables)</vt:lpstr>
      <vt:lpstr>Accumulated Other Comprehensi30</vt:lpstr>
      <vt:lpstr>Fair Value Measurements (Tables</vt:lpstr>
      <vt:lpstr>Condensed Consolidating Finan32</vt:lpstr>
      <vt:lpstr>Basis of Presentation - Additio</vt:lpstr>
      <vt:lpstr>Landfill and Environmental Re34</vt:lpstr>
      <vt:lpstr>Landfill and Environmental Re35</vt:lpstr>
      <vt:lpstr>Debt - Components of Debt (Deta</vt:lpstr>
      <vt:lpstr>Debt - Components of Debt (Pare</vt:lpstr>
      <vt:lpstr>Debt - Additional Information (</vt:lpstr>
      <vt:lpstr>Derivative Instruments and He39</vt:lpstr>
      <vt:lpstr>Income Taxes - Additional infor</vt:lpstr>
      <vt:lpstr>Earnings Per Share - Common Sha</vt:lpstr>
      <vt:lpstr>Commitments and Contingencies -</vt:lpstr>
      <vt:lpstr>Segment and Related Informati43</vt:lpstr>
      <vt:lpstr>Segment and Related Informati44</vt:lpstr>
      <vt:lpstr>Acquisitions - Additional Infor</vt:lpstr>
      <vt:lpstr>Acquisitions - Allocation of Pu</vt:lpstr>
      <vt:lpstr>Acquisitions - Schedule of Fina</vt:lpstr>
      <vt:lpstr>Acquisitions - ProForma Consoli</vt:lpstr>
      <vt:lpstr>Asset Impairments and Unusual49</vt:lpstr>
      <vt:lpstr>Accumulated Other Comprehensi50</vt:lpstr>
      <vt:lpstr>Accumulated Other Comprehensi51</vt:lpstr>
      <vt:lpstr>Accumulated Other Comprehensi52</vt:lpstr>
      <vt:lpstr>Accumulated Other Comprehensi53</vt:lpstr>
      <vt:lpstr>Share Repurchases - Additional </vt:lpstr>
      <vt:lpstr>Fair Value Measurements - Fair </vt:lpstr>
      <vt:lpstr>Fair Value Measurements - Addit</vt:lpstr>
      <vt:lpstr>Variable Interest Entities - Ad</vt:lpstr>
      <vt:lpstr>Condensed Consolidating Finan58</vt:lpstr>
      <vt:lpstr>Condensed Consolidating Finan59</vt:lpstr>
      <vt:lpstr>Condensed Consolidating Finan60</vt:lpstr>
      <vt:lpstr>Condensed Consolidating Finan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1:49:42Z</dcterms:created>
  <dcterms:modified xmlns:dcterms="http://purl.org/dc/terms/" xmlns:xsi="http://www.w3.org/2001/XMLSchema-instance" xsi:type="dcterms:W3CDTF">2016-04-28T11:49:42Z</dcterms:modified>
  <dc:title xmlns:dc="http://purl.org/dc/elements/1.1/">Untitled</dc:title>
  <dc:description xmlns:dc="http://purl.org/dc/elements/1.1/"/>
  <dc:subject xmlns:dc="http://purl.org/dc/elements/1.1/"/>
  <cp:keywords/>
  <cp:category/>
</cp:coreProperties>
</file>